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Investment Securities" sheetId="8" r:id="rId8"/>
    <s:sheet name="Fair Value Measurements" sheetId="9" r:id="rId9"/>
    <s:sheet name="Balance Sheet Details" sheetId="10" r:id="rId10"/>
    <s:sheet name="Notes Payable" sheetId="11" r:id="rId11"/>
    <s:sheet name="Asset Acquisition" sheetId="12" r:id="rId12"/>
    <s:sheet name="License Agreements" sheetId="13" r:id="rId13"/>
    <s:sheet name="Commitments and Contingencies" sheetId="14" r:id="rId14"/>
    <s:sheet name="Stockholders' Equity" sheetId="15" r:id="rId15"/>
    <s:sheet name="Equity Awards" sheetId="16" r:id="rId16"/>
    <s:sheet name="Subsequent Event" sheetId="17" r:id="rId17"/>
    <s:sheet name="Organization and Basis of Pre18" sheetId="18" r:id="rId18"/>
    <s:sheet name="Investment Securities (Tables)" sheetId="19" r:id="rId19"/>
    <s:sheet name="Fair Value Measurements (Tables" sheetId="20" r:id="rId20"/>
    <s:sheet name="Balance Sheet Details (Tables)" sheetId="21" r:id="rId21"/>
    <s:sheet name="Notes Payable (Tables)" sheetId="22" r:id="rId22"/>
    <s:sheet name="Equity Awards (Tables)" sheetId="23" r:id="rId23"/>
    <s:sheet name="Organization and Basis of Pre24" sheetId="24" r:id="rId24"/>
    <s:sheet name="Summary of Significant Accoun25" sheetId="25" r:id="rId25"/>
    <s:sheet name="Investment Securities - Summary" sheetId="26" r:id="rId26"/>
    <s:sheet name="Fair Value Measurements - Sched" sheetId="27" r:id="rId27"/>
    <s:sheet name="Balance Sheet Details - Schedul" sheetId="28" r:id="rId28"/>
    <s:sheet name="Balance Sheet Details - Additio" sheetId="29" r:id="rId29"/>
    <s:sheet name="Balance Sheet Details - Sched30" sheetId="30" r:id="rId30"/>
    <s:sheet name="Balance Sheet Details - Sched31" sheetId="31" r:id="rId31"/>
    <s:sheet name="Notes Payable - Additional Info" sheetId="32" r:id="rId32"/>
    <s:sheet name="Notes Payable - Future Minimum " sheetId="33" r:id="rId33"/>
    <s:sheet name="Asset Acquisition - Additional " sheetId="34" r:id="rId34"/>
    <s:sheet name="License Agreements - Additional" sheetId="35" r:id="rId35"/>
    <s:sheet name="Commitments and Contingencies -" sheetId="36" r:id="rId36"/>
    <s:sheet name="Stockholders' Equity - Addition" sheetId="37" r:id="rId37"/>
    <s:sheet name="Equity Awards - Additional Info" sheetId="38" r:id="rId38"/>
    <s:sheet name="Equity Awards - Summary of Equi" sheetId="39" r:id="rId39"/>
    <s:sheet name="Equity Awards - Assumptions Use" sheetId="40" r:id="rId40"/>
    <s:sheet name="Equity Awards - Summary of Stoc" sheetId="41" r:id="rId41"/>
    <s:sheet name="Subsequent Event- Additional In" sheetId="42" r:id="rId42"/>
  </s:sheets>
  <s:definedNames/>
  <s:calcPr calcId="124519" calcMode="auto" fullCalcOnLoad="1"/>
</s:workbook>
</file>

<file path=xl/sharedStrings.xml><?xml version="1.0" encoding="utf-8"?>
<sst xmlns="http://schemas.openxmlformats.org/spreadsheetml/2006/main" uniqueCount="438">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XDX</t>
  </si>
  <si>
    <t>Entity Registrant Name</t>
  </si>
  <si>
    <t>IGNYTA,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Short-term investment securities</t>
  </si>
  <si>
    <t>Prepaid expenses and other current assets</t>
  </si>
  <si>
    <t>Total current assets</t>
  </si>
  <si>
    <t>Long-term investment securities</t>
  </si>
  <si>
    <t>Property and equipment, net</t>
  </si>
  <si>
    <t>Other assets</t>
  </si>
  <si>
    <t>Total assets</t>
  </si>
  <si>
    <t>Current liabilities:</t>
  </si>
  <si>
    <t>Accounts payable</t>
  </si>
  <si>
    <t>Accrued expenses and other liabilities</t>
  </si>
  <si>
    <t>Note payable, current portion</t>
  </si>
  <si>
    <t>Lease payable, current portion</t>
  </si>
  <si>
    <t>Total current liabilities</t>
  </si>
  <si>
    <t>Note payable, net of current portion and discount</t>
  </si>
  <si>
    <t>Lease payable, net of current portion</t>
  </si>
  <si>
    <t>Other long-term liabilities</t>
  </si>
  <si>
    <t>Total liabilities</t>
  </si>
  <si>
    <t>Commitments and contingencies</t>
  </si>
  <si>
    <t xml:space="preserve"> </t>
  </si>
  <si>
    <t>Stockholders' equity:</t>
  </si>
  <si>
    <t>Preferred stock, $0.0001 par; 10,000,000 shares authorized; no shares issued or outstanding</t>
  </si>
  <si>
    <t>Common stock, $0.0001 par; 150,000,000 shares authorized; 32,366,670 and 32,339,081 shares issued and outstanding at March 31, 2016 and December 31, 2105, respectively</t>
  </si>
  <si>
    <t>Additional paid-in capital</t>
  </si>
  <si>
    <t>Accumulated deficit</t>
  </si>
  <si>
    <t>Accumulated other comprehensive los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shares in Thousands, $ in Thousands</t>
  </si>
  <si>
    <t>Mar. 31, 2015</t>
  </si>
  <si>
    <t>Income Statement [Abstract]</t>
  </si>
  <si>
    <t>Revenue</t>
  </si>
  <si>
    <t>Operating expenses:</t>
  </si>
  <si>
    <t>Research and development</t>
  </si>
  <si>
    <t>General and administrative</t>
  </si>
  <si>
    <t>Total operating expenses</t>
  </si>
  <si>
    <t>Loss from operations</t>
  </si>
  <si>
    <t>Other income (expense):</t>
  </si>
  <si>
    <t>Interest expense</t>
  </si>
  <si>
    <t>Other income (expense)</t>
  </si>
  <si>
    <t>Total other income/ (expense), net</t>
  </si>
  <si>
    <t>Net loss</t>
  </si>
  <si>
    <t>Net loss per share:</t>
  </si>
  <si>
    <t>Net loss per common share - basic and diluted</t>
  </si>
  <si>
    <t>Weighted average shares outstanding - basic and diluted</t>
  </si>
  <si>
    <t>Comprehensive loss:</t>
  </si>
  <si>
    <t>Unrealized gain on available-for sale investment securities</t>
  </si>
  <si>
    <t>Comprehensive loss</t>
  </si>
  <si>
    <t>Condensed Statements of Cash Flows - USD ($) $ in Thousands</t>
  </si>
  <si>
    <t>Cash flows from operating activities:</t>
  </si>
  <si>
    <t>Adjustments to reconcile net loss to net cash used in operating activities:</t>
  </si>
  <si>
    <t>In-process research and development charge associated with asset acquisition</t>
  </si>
  <si>
    <t>Stock-based compensation</t>
  </si>
  <si>
    <t>Depreciation and amortization of property and equipment</t>
  </si>
  <si>
    <t>Accretion and amortization of investment securities</t>
  </si>
  <si>
    <t>Amortization of non-cash financing costs</t>
  </si>
  <si>
    <t>Increase (decrease) in cash resulting from changes in:</t>
  </si>
  <si>
    <t>Prepaid expenses and other assets</t>
  </si>
  <si>
    <t>Net cash used in operating activities</t>
  </si>
  <si>
    <t>Cash flows from investing activities:</t>
  </si>
  <si>
    <t>Purchases of investment securities</t>
  </si>
  <si>
    <t>Maturities and sales of investment securities</t>
  </si>
  <si>
    <t>Purchases of property and equipment</t>
  </si>
  <si>
    <t>Net cash provided by investing activities</t>
  </si>
  <si>
    <t>Cash flows from financing activities:</t>
  </si>
  <si>
    <t>Proceeds from issuance of common stock, net of issuance costs</t>
  </si>
  <si>
    <t>Proceeds from exercise of stock options</t>
  </si>
  <si>
    <t>Repayments under capital lease obligation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Capitalized costs associated with leased building</t>
  </si>
  <si>
    <t>Unrealized gain (loss) on available-for-sale investment securities</t>
  </si>
  <si>
    <t>Organization and Basis of Presentation</t>
  </si>
  <si>
    <t>Organization, Consolidation and Presentation of Financial Statements [Abstract]</t>
  </si>
  <si>
    <t>1. ORGANIZATION AND BASIS OF PRESENTATION
Organization and Nature of Operations
Ignyta, Inc. (“Ignyta” or the “Company”) is
incorporated in the state of Delaware and was founded in 2011 (with
the name “NexDx, Inc.”). The Company changed its name
to “Ignyta, Inc.” on October 8, 2012. The Company
is a precision oncology biotechnology company. Its goal is not just
to shrink tumors, but to eradicate residual disease – the
source of cancer relapse and recurrence – in precisely
defined patient populations. The Company is pursuing an integrated
therapeutic, or Rx, and companion diagnostic, or Dx, strategy for
treating cancer patients. Its Rx efforts are focused on
discovering, in-licensing or acquiring, then developing and
commercializing molecularly targeted therapies that, sequentially
or in combination, are foundational for eradicating residual
disease. Its Dx efforts aim to pair these product candidates with
biomarker-based companion diagnostics that are designed to
precisely identify, at the molecular level, the patients who are
most likely to benefit from the therapies it develops.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financial statements after completion of the merger will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Basis of Presentation
The accompanying unaudited condensed financial statements have been
prepared in accordance with U.S. generally accepted accounting
principles (“GAAP”) for interim financial information,
the instructions to Form 10-Q and related SEC rules and
regulations.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fiscal year ended December 31,
2015.
Liquidity
The Company had negative cash flow from operations of approximately
$20.2 million during the first quarter of 2016 and, as of
March 31, 2016, had an accumulated deficit of approximately
$173.5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March 31, 2016, the Company had cash, cash equivalents
and available-for-sale securities totaling $151.2 million. In
addition, our May 2016 underwritten public offering resulted in
aggregate gross proceeds of approximately $57.5 million and
aggregate net proceeds, after deducting underwriting discounts and
commissions and other offering fees and expenses, of approximately
$53.8 million. While the Company expects that its existing
cash, cash equivalents and available-for-sale securities and the
funds it raised in May 2016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liabilities, revenue and expenses,
and related disclosure of contingent assets and liabilities.
Significant estimates used in preparing the financial statements
include those assumed in estimating expenses for the
Company’s pre-clinical studies and clinical trials, computing
the valuation allowance on deferred tax assets, calculating
stock-based compensation expense and for determining the value of
leased property during the construction period for which the
Company has been deemed the accounting owner. Actual results could
differ from those estimates.
Cash and Cash Equivalents
The Company considers all highly liquid investments with an
original maturity of 90 days or less when purchased to be cash
equivalents. Cash equivalents primarily represent amounts invested
in money market funds whose cost equals market value.
Investment Securities
Investment securities consist of government and government agency
obligations,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or loss,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
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notes payable.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Company reports its available-for-sale securities at their
estimated fair values based on quoted market prices for identical
or similar instruments. The book values of cash and cash
equivalents, prepaid expenses and other assets, accounts payable,
accrued expenses, notes payable and other liabilities are
reasonable estimates of fair value because of the short-term nature
of these items.
Credit Risk
Cash is invested in accordance with a policy approved by the
Company’s board of directors which specifies the categories,
allocations, and ratings of securities that the Company may
consider for investment. Management does not believe that the
Company’s cash, cash equivalents and available-for-sale
investment securities have significant risk of default or
illiquidity. This determination is based on discussions with the
Company’s treasury managers and a review of the
Company’s holdings. While the Company believes that its cash,
cash equivalents and available-for-sale investment securities are
well diversified and do not contain excessive risk, the Company
cannot provide absolute assurance that its investments will not be
subject to future adverse changes in market value.
The Company maintains cash balances at various financial
institutions. Accounts at these institutions are secured by the
Federal Deposit Insurance Corporation. At times these balances
exceed federally insured limits. The Company has not experienced
any losses in such accounts. With respect to the Company’s
cash equivalents and available-for-sale investment securities, the
primary exposure to market risk is interest rate sensitivity. This
means that a change in prevailing interest rates may cause the
value of the investment to fluctuate. For example, if the Company
purchases a security that was issued with a fixed interest rate and
the prevailing interest rate later rises, the value of this
investment will probably decline. Currently, the Company’s
holdings are in money market funds and available-for-sale
investment securities, and therefore this interest rate risk is
minimal. To minimize interest rate risk going forward, the Company
intends to continue to maintain its portfolio of cash, cash
equivalents and available-for-sale investment securities in a
variety of securities consisting of money market funds and debt
securities, all with various maturities. In general, money market
funds are not subject to market risk because the interest paid on
such funds fluctuates with the prevailing interest rate. The
Company also attempts to time the maturities of its investments to
correspond with expected cash needs, allowing it to avoid realizing
any potential losses from having to sell securities prior to their
maturities.
Property and Equipment
Property and equipment are recorded at cost. Depreciation is
computed using the straight-line method over the estimated useful
lives of the related assets, which generally range from three to
seven years, or, in the case of leasehold improvements, over the
lesser of the useful life of the related asset or the lease
term.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o date, the Company has not experienced
any impairment losses on its property and equipment.
The Company establishes assets and corresponding financing
liabilities for the construction costs incurred under build-to-suit
lease arrangements when it is determined that the Company takes
construction risks during the construction period and is deemed the
accounting owner of the property during construction. At the end of
the construction period, the Company assesses whether the
arrangement qualifies for sales recognition under the
sale-leaseback accounting guidance in ASC 840.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increase in value, if any, is recognized as an expense during the
period the related services are rendered. Restricted stock issued
to non-employees is accounted for at its estimated fair value as it
vests.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available-for-sale investments, are
reported net of their related tax effect, to arrive at
comprehensive income (loss).
Net Loss per Share
Basic and diluted loss per common share have been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shown in the financial statements.
The calculations of net loss per share excluded potentially
dilutive securities (consisting of outstanding options, warrants,
restricted stock and restricted stock units) of approximately
5.8 million and 4.1 million shares as of March 31,
2016 and 2015, respectively.
Reclassifications
In April 2015, the FASB issued an accounting standard update
which requires presentation of debt issuance costs as a direct
deduction from the carrying amount of a recognized debt liability
on the balance sheet, consistent with the treatment of debt
discounts. The update did not change the guidance on the
recognition and measurement of debt issuance costs. The Company
adopted this guidance at the beginning of fiscal 2016. Accordingly,
the Company reclassified its previously incurred debt issuance
costs to a liability as a direct deduction from the carrying value
of its notes payable, consistent with the presentation of its other
debt discounts. This accounting treatment was applied retroactively
to amounts presented in the Company’s balance sheet as of
December 31, 2015. These changes had no impact on the
Company’s previously reported results of operations.
Recent Accounting Pronouncements
In March 2016, the FASB issued amended guidance on employee
share-based payment accounting. This update involves several
aspects of the accounting for share-based payment transactions,
including income tax effects, forfeitures and classifications on
the statement of cash flows. This guidance is effective for the
fiscal year beginning January 1, 2017, and early adoption is
permitted. The Company is currently evaluating the impact of this
guidance on its financial statements.
In February 2016, the FASB issued lease guidance,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the Company’s fiscal year beginning January 1, 2019,
and early adoption is permitted. The Company is currently
evaluating the effect that adopting this standard will have on its
financial statements and related disclosures.
In January 2016, the FASB issued new guidance which addresses
certain aspects of recognition, measurement, presentation and
disclosure of certain assets and liabilities in financial
statements. This guidance will be effective in the first quarter of
fiscal year 2018 and early adoption is not permitted. The Company
is currently evaluating the impact that this guidance will have on
its financial statements.
No other new accounting pronouncement issued or effective during
the three months ended March 31, 2016 had, or is expected to
have, a material impact on the Company’s financial
statements.</t>
  </si>
  <si>
    <t>Investment Securities</t>
  </si>
  <si>
    <t>Investments Schedule [Abstract]</t>
  </si>
  <si>
    <t>3. INVESTMENT SECURITIES
The following tables summarize the available-for-sale investments
held by the Company as of the dates below ( in
thousands
As of March 31,
2016
Amortized Cost Gross Gross Fair
Available-for-sale investment securities:
Corporate debt securities, short-term $ 52,410 $ 25 $ (18 ) $ 52,417
Corporate debt securities, long-term 17,215 17 (16 ) 17,216
U.S. government and agency obligations, short-term 23,160 12 (1 ) 23,171
U.S. government and agency obligations, long-term 20,045 8 (12 ) 20,041
Total $ 112,830 $ 62 $ (47 ) $ 112,845
As of December 31,
2015
Amortized Cost Gross Gross Fair
Available-for-sale investment securities:
Commercial paper, short-term $ 7,992 $
— $
— $ 7,992
Corporate debt securities, short-term 70,505 1 (80 ) 70,426
Corporate debt securities, long-term 24,454 2 (100 ) 24,356
U.S. government and agency obligations, short-term 7,009
— (7 ) 7,002
U.S. government and agency obligations, long-term 16,055
— (65 ) 15,990
Total $ 126,015 $ 3 $ (252 ) $ 125,766
None of the Company’s available-for-sale investment
securities held at March 31, 2016 had maturity dates of more
than 24 months. The Company determines the appropriate designation
of investments at the time of purchase and reevaluates such
designation as of each balance sheet date. Investment securities
classified as short-term investments have maturity dates of less
than one year from the balance sheet date, while securities
classified as long-term investments have maturity dates of greater
than one year from the balance sheet date. The cost of securities
sold is based on the specific identification method. Amortization
of premiums, accretion of discounts, interest, dividend income, and
realized gains and losses are included in investment income.
None of the Company’s available-for-sale investment
securities were in a material unrealized loss position at
March 31, 2016. The Company reviewed its investment holdings
as of March 31, 2016 and determined that its unrealized losses
were not considered to be other-than-temporary based upon
(i) the financial strength of the issuing institution and
(ii) the fact that no securities have been in an unrealized
loss position for twelve months or more. As such, the Company has
not recognized any impairment in its financial statements related
to its available-for-sale securities. The Company has not realized
any significant gains or losses on sales of available-for-sale
investment securities during any of the periods presented.</t>
  </si>
  <si>
    <t>Fair Value Measurements</t>
  </si>
  <si>
    <t>Fair Value Disclosures [Abstract]</t>
  </si>
  <si>
    <t>4. FAIR VALUE MEASUREMENTS
The Company holds available-for-sale securities that consist of
highly liquid, investment grade debt securities. The Company
determines the fair value of its available-for-sale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air value of cash, cash equivalents and available-for-sale
investment securities were as follows ( in thousands
As of March 31, 2016 As of December 31,
2015
Level 1
Level 2
Level 3 Total
Level 1
Level 2
Level 3 Total
Cash and cash equivalents $ 38,347 $
— $
— $ 38,347 $ 46,383 $
— $
— $ 46,383
Short-term investments:
Commercial paper
—
—
—
—
— 7,992
— 7,992
Corporate debt securities
— 52,417
— 52,417
— 70,426
— 70,426
U.S. government and agency obligations 23,171
—
— 23,171 7,002
—
— 7,002
Total short-term investments 23,171 52,417
— 75,588 7,002 78,418
— 85,420
Long-term investments:
Corporate debt securities
— 17,216
— 17,216
— 24,356
— 24,356
U.S. government and agency obligations 20,041
—
— 20,041 15,990
—
— 15,990
Total long-term investments 20,041 17,216
— 37,257 15,990 24,356
— 40,346
Total assets at fair value $ 81,559 $ 69,633 $
— $ 151,192 $ 69,375 $ 102,774 $
— $ 172,149</t>
  </si>
  <si>
    <t>Balance Sheet Details</t>
  </si>
  <si>
    <t>5. BALANCE SHEET DETAILS
Property and Equipment
Property and equipment consisted of the following ( in
thousands
As of March 31, 2016 As of December 31, 2015
Manufacturing and lab equipment $ 7,493 $ 6,941
Leasehold improvements 2,349 2,349
Computer and office equipment 1,306 1,145
Property and equipment at cost 11,148 10,435
Less accumulated depreciation and amortization (3,525 ) (2,671 )
Subtotal 7,623 7,764
Construction in process (see below) 11,750 11,000
Property and equipment, net $ 19,373 $ 18,764
Lab equipment includes assets with an acquisition value of $636,000
(net of accumulated depreciation of $176,000 and $144,000 at
March 31, 2016 and December 31, 2015, respectively) which
were acquired under leases accounted for as capital leases.
Depreciation expense for this equipment was approximately $32,000
during the three months ended March 31, 2016 and 2015,
respectively.
Accrued Expenses and Other Current Liabilities
The following table summarizes major classes of accrued expenses
and other current liabilities ( in thousands
As of March 31, 2016 As of December 31, 2015
Contracted clinical trial services fees and related costs $ 4,928 $ 5,766
Research and development services 2,501 1,763
Personnel and related costs 1,181 3,844
Other liabilities 2,577 2,487
Total $ 11,187 $ 13,860
Other Long-Term Liabilities
Other long-term liabilities consisted of the following ( in
thousands
As of March 31, 2016 As of December 31, 2015
Leased facility financing obligation (see below) $ 11,750 $ 11,000
Final loan fee obligation to lender (see note 6) 930 930
Other 230 70
Total $ 12,910 $ 12,000
Construction in Process and Leased Facility Financing
Obligation
In October 2015, the Company entered into an agreement for the
lease of laboratory and office space on a build-to-suit basis for
its new headquarters location in San Diego, California. The Company
will incur costs to build out the leased space to its
specifications, subject to a tenant improvement (“TI”)
allowance from the landlord. The buildings that house the leased
space are currently undergoing a significant structural renovation
which is expected to be completed during November 2016, at which
time the Company will occupy this space. Based on the terms of the
lease agreement and applicable accounting rules, the Company was
determined to bear substantially all of the construction-related
risks during the construction period and was deemed the owner of
the building for accounting purposes during the construction
period. As a result, the Company’s balance sheets at
March 31, 2016 and December 31, 2015 includes a fixed
asset (construction in process) and a corresponding leased facility
financing obligation reflecting the estimated initial fair value of
these buildings at lease inception (of $10.9 million) and the
accumulated build out costs incurred subsequent to the inception of
the lease. The fair value measurement of the buildings is
categorized within Level 3 of the fair value hierarchy. Upon
completion of construction, the Company will occupy the buildings
and finalize an assessment of the sale-leaseback criteria to
determine whether it will de-recognize both the building assets and
the corresponding liability.</t>
  </si>
  <si>
    <t>Notes Payable</t>
  </si>
  <si>
    <t>Debt Disclosure [Abstract]</t>
  </si>
  <si>
    <t>6. NOTES PAYABLE
The Company has incurred $31.0 million of indebtedness under its
amended and restated loan and security agreement with Silicon
Valley Bank (“SVB”). The Company is required to pay
interest on the borrowings under this agreement at a per-annum rate
of interest of approximately 8.5% on a monthly basis. The loan
principal will be repaid in 36 equal monthly payments commencing in
May 2016, such that the loan will be fully paid by April 2019. The
Company will also owe the lender a final payment of $930,000 at
loan maturity. This final payment is presented as a debt discount
which is being amortized to interest expense over the term of the
loan. The Company may elect to prepay all amounts owed prior to the
maturity date, provided that a prepayment fee equal to 1.0% of the
amount prepaid is also paid.
In connection with this agreement, the Company issued to SVB and
its affiliate warrants to purchase an aggregate of 53,281 shares of
its common stock. The fair value of these warrants has been
recorded as a debt discount and is being amortized to interest
expense over the term of the loan agreement.
Future minimum principal payments under this obligation are as
follows ( in thousands
Year ending December 31, Minimum
2016 (9 months) $ 6,889
2017 10,333
2018 10,333
2019 3,445
Total $ 31,000
Under the terms of its loan agreement with SVB, the Company is
bound by certain affirmative and negative covenants setting forth
actions that it must and must not take during the term thereof.
Upon the occurrence of an event of default, subject to cure periods
for certain events of default, all amounts owed by the Company
thereunder shall begin to bear interest at a rate of 11.5% and may
be declared immediately due and payable by SVB. The Company has
granted SVB a security interest in substantially all of its
personal property, rights and assets, other than intellectual
property, to secure the payment of all amounts owed to SVB under
this agreement. The Company has also agreed not to encumber any of
its intellectual property without SVB’s written consent.</t>
  </si>
  <si>
    <t>Asset Acquisition</t>
  </si>
  <si>
    <t>Text Block [Abstract]</t>
  </si>
  <si>
    <t>7. ASSET ACQUISITION
On March 17, 2015, under the terms of an asset purchase
agreement with Cephalon, Inc. (“Cephalon”), an indirect
wholly owned subsidiary of Teva Pharmaceutical Industries Ltd.
(“Teva”), the Company acquired certain assets relating
to certain oncology development programs, including
Cephalon’s right, title and interest in and to certain
intellectual property, compounds, products, contracts, records,
data and development supplies related to the Company’s
RXDX-105 and RXDX-106 programs (the “Purchased
Assets”), and assumed certain related commitments. As
consideration for the Purchased Assets, the Company issued to
Cephalon 1,500,000 shares of common stock and assumed certain other
third-party obligations. The Company did not acquire any marketable
products, established customer or employee bases, or any
established business, management, operational or resource
management processes. Accordingly, the Company recorded this
transaction as an asset purchase as opposed to a business
combination. The acquired assets were in various stages of drug
development, ranging from preclinical stage to Phase 1 clinical
trials, and the development plans were still being formulated and
were not complete as of the date of acquisition. As the success of
the Company’s commercialization of these acquired compounds
was uncertain and the assets in question had no alternative future
uses, the Company recorded an in-process research and development
charge of approximately $11.9 million during the first quarter of
2015 related to this transaction based on the value of the net
assets exchanged for the Teva assets. Under the provisions of the
asset purchase agreement, the Company also paid approximately $0.9
million to Cephalon for drug development supplies, which was
included in research and development expenses for the three months
ended March 31, 2015.</t>
  </si>
  <si>
    <t>License Agreements</t>
  </si>
  <si>
    <t>8. LICENSE AGREEMENTS
Entrectinib
The Company entered into a license agreement with Nerviano Medical
Sciences S.r.l. (“NMS”) on October 10, 2013, which
was amended on October 25, 2013, became effective on
November 6, 2013, and was amended December 12, 2014. The
agreement grants the Company exclusive global rights to develop and
commercialize entrectinib. The Company’s development rights
under the license agreement are exclusive for the term of the
agreement with respect to entrectinib and also, as to NMS, are
exclusive for a five-year period with respect to any product
candidate with activity against the target proteins of entrectinib,
and include the right to grant sublicenses. The Company is
obligated under the license agreement to use commercially
reasonable efforts to develop and commercialize a product based on
entrectinib at its expense.
The terms of the license agreement provided for an up-front payment
to NMS of $7.0 million, which was paid in November 2013 and
expensed as research and development (as no future benefit was
determined to exist at that time). When and if commercial sales of
a product begin, the Company will be obligated to pay NMS tiered
royalties ranging from a mid-single digit percentage to a low
double digit percentage (between 10% and 15%) of net sales,
depending on the amount of net sales, with standard provisions for
royalty offsets to the extent it obtains any rights from third
parties to commercialize the product. The Company was also
obligated under the terms of the license agreement to engage NMS to
perform services valued at $1.0 million prior to December 31,
2014, which obligation had been met prior to that time. The license
agreement also requires that the Company makes development and
regulatory milestone payments to NMS of up to $105.0 million in the
aggregate if specified clinical study initiations and regulatory
approvals are achieved across multiple products or indications.
Pursuant to the December 2014 amendment to the agreement, the
Company paid the initial milestone payment of $10.0 million to NMS
in December 2014, which was expensed as research and development
(as no future benefit was determined to exist at that time).
Taladegib
On November 6, 2015, the Company entered into a license,
development and commercialization agreement with Eli Lilly and
Company (“Lilly”) under which the Company received
exclusive, global rights to develop and commercialize
pharmaceutical products under the licensed technology
(“Licensed Products”), including Lilly’s product
candidate taladegib. Taladegib is an orally bioavailable, small
molecule hedgehog/smoothened antagonist that has achieved clinical
proof of concept and a recommended Phase 2 dose in a Phase 1 dose
escalation trial. The Company granted back to Lilly an exclusive
license to develop and commercialize pharmaceutical products
comprising taladegib in combination with certain other molecules
(“Combination Products”). The Company also licensed the
exclusive worldwide rights to the topical formulation of taladegib,
which is a late preclinical development program for the potential
treatment of patients with superficial and nodular basal cell
carcinoma. In February 2016, the Company ceased all development
activities relating to the topical taladegib program. The
Company’s rights under the agreement are exclusive for the
term of the agreement. Both parties’ rights under the
agreement include the right to grant sublicenses. The Company is
obligated under the agreement to use commercially reasonable
efforts to develop and commercialize Licensed Products, at its
expense. Both parties have a right to terminate the agreement if
the other party enters bankruptcy, upon an uncured breach by the
other party or if the other party challenges its patents relating
to the licensed technology.
The terms of the license agreement provided for an up-front payment
to Lilly of $2.0 million, plus the issuance to Lilly in a private
placement of 1,213,000 shares of the Company’s common stock.
The license agreement also requires that the Company makes
development and sales milestone payments to Lilly of up to $38.0
million. The Company may elect to pay a portion of such amounts by
issuing to Lilly shares of its common stock in a private placement,
subject to certain conditions. In addition, a portion of the $30.0
million in gross proceeds provided to the Company by Lilly in a
concurrent private placement of the Company’s common stock to
Lilly (in November 2015) has been earmarked for development of the
product and payment of milestone obligations under the license
agreement. When and if commercial sales of Licensed Products begin,
the Company will be obligated to pay Lilly a mid-single digit
royalty of net sales of Licensed Products. When and if commercial
sales of Combination Products begin, Lilly will be obligated to pay
the Company a mid-single digit royalty of net sales of Combination
Products. Both parties’ royalty obligations are subject to
standard provisions for royalty offsets to the extent a party is
required to obtain any rights from third parties to commercialize
the applicable products, or in the event of loss of exclusivity or
generic competition.
RXDX-105 and RXDX-106
In connection with the March 2015 asset acquisition from Cephalon,
the Company assumed all rights and obligations under the
collaboration agreement dated November 3, 2006, as amended
April 17, 2009, between Cephalon, Inc. and Daiichi Sankyo
Company, Limited (“Daiichi Sankyo”), as
successor-in-interest to Ambit Biosciences Corporation. The
collaboration was for the purpose of identifying and developing
clinical candidates that demonstrate activity towards the two
designated target kinases of the collaboration: the BRAF kinase and
the Axl kinase. Under the agreement, both parties contributed
certain intellectual property to the collaboration and agreed to a
period of exclusivity during which neither party would engage in
any research related to a collaboration target compound with any
third-party. The collaboration portion of the agreement ended in
November 2009, but the agreement remains in effect on a
product-by-product, country-by-country basis until all royalty
obligations expire. Both parties have a right to terminate the
agreement if the other party enters bankruptcy or upon an uncured
breach by the other party. The Company may also terminate the
agreement in its discretion upon 90 days’ written notice to
Daiichi Sankyo. The Company is solely responsible for worldwide
clinical development and commercialization of collaboration
compounds, subject to the option of Daiichi Sankyo, exercisable
during certain periods following completion of the first
proof-of-concept study in humans and only with the consent of the
Company, to co-develop and co-promote RXDX-105. If the Company
decides to discontinue development of the RXDX-105 program, it must
give written notice to Daiichi Sankyo, which will have the right to
assume control of that program, subject to diligence obligations
and payment of the milestones and royalties to the Company that
would otherwise have been paid to Daiichi Sankyo had the Company
maintained responsibility for the program.
The agreement requires the Company to make development, regulatory
and sales milestone payments to Daiichi Sankyo of up to $44.5
million in the aggregate for RXDX-105, and up to $47.5 million in
payments upon the achievement of development, regulatory and sales
milestones for RXDX-106. When and if commercial sales of a product
based on either of RXDX-105 or RXDX-106 begin, the Company will be
obligated to pay Daiichi Sankyo tiered royalties ranging from a
mid-single digit percentage to a low double digit percentage of net
sales, depending on annual amounts of net sales, with standard
provisions for royalty offsets to the extent it is required to
obtain any rights from third parties to commercialize either
RXDX-105 or RXDX-106. Royalties are payable to Daiichi Sankyo on a
product-by-product, country-by-country basis beginning on the date
of the first commercial sale in a country and ending on the later
of 10 years after the date of such sale in that country or the
expiration date of the last to expire licensed patent covering the
product in that country.</t>
  </si>
  <si>
    <t>Commitments and Contingencies</t>
  </si>
  <si>
    <t>Commitments and Contingencies Disclosure [Abstract]</t>
  </si>
  <si>
    <t>9. COMMITMENTS AND CONTINGENCIES
Leases
The Company leases office and laboratory space and certain lab
equipment under operating leases that expire through 2026. Certain
of the facility leases contain periodic rent increases that result
in the Company recording deferred rent over the term of these
leases. Future minimum lease payments under the non-cancellable
portion of the Company’s operating leases totaled $26.1
million as of March 31, 2016.
The Company has also entered into capital lease arrangements for
the purchase of certain lab equipment. Future minimum lease
payments under the Company’s capital lease obligations
totaled $0.3 million as of March 31, 2016.
Clinical Trial Study Agreement Commitments
The Company has entered into agreements with several contract
research organizations for clinical studies to be conducted both
within and outside the U.S. for its product candidates. The total
contracted cost under these arrangements totaled approximately
$39.4 million as of March 31, 2016, of which
approximately $17.6 million has been incurred to date. These
agreements run through various dates, with the longest term
expected to run through 2020. These contracts can be terminated at
any time with no more than 60 days’ notice, at which point
the Company would be obligated to pay for costs incurred though the
termination date.</t>
  </si>
  <si>
    <t>Stockholders' Equity</t>
  </si>
  <si>
    <t>Equity [Abstract]</t>
  </si>
  <si>
    <t>10. STOCKHOLDERS’ EQUITY
Authorized Shares
The Company is authorized to issue 150,000,000 shares of common
stock and 10,000,000 shares of preferred stock, with the preferred
stock having the rights, preferences and privileges that the Board
of Directors may determine from time to time. Each share of the
Company’s common stock is entitled to one vote, and all
shares rank equally as to voting and other matters.
Stock Offering
In March 2015, concurrent with its asset purchase agreement with
Cephalon (see Note 7), the Company issued and sold 4,158,750 shares
of common stock to Cephalon and several additional investors in a
registered direct offering. The net proceeds from this offering
totaled approximately $41.4 million (net of transaction costs of
$149,000).
At-The-Market Issuance Sales Agreement
In December 2015, the Company entered into an
“at-the-market” issuance sales agreement (the
“Sales Agreement”) with Cantor Fitzgerald &amp;
Co. (“Cantor”) pursuant to which the Company may issue
and sell shares of its common stock from time to time, at the
Company’s option, through Cantor as its sales agent. The
Company is not obligated to make any sales of its common stock
under the Sales Agreement, and it may terminate its agreement with
Cantor at any time. Any shares sold will be sold pursuant to an
effective shelf registration statement on Form S-3. The
Company will pay Cantor a commission of 3.0% of the gross proceeds
of any such sales. The Company has reserved up to $33.0 million
under its shelf registration statement for shares that may be
issued under the Sales Agreement. Through March 31, 2016, the
Company has not made any sales of shares in connection with this
arrangement.
Restricted Stock
An aggregate of 3,999 shares associated with restricted stock
arrangements were subject to future vesting as of March 31,
2016. The Company’s restricted stock arrangements allow it to
repurchase any unvested shares of stock in the event the holder
ceases providing services to the Company. No restricted shares were
repurchased during fiscal 2015 or the first three months of fiscal
2016.
Common Stock Warrants
Warrants to purchase an aggregate of 59,356 shares of the
Company’s common stock were outstanding at March 31,
2016. These warrants have a weighted average exercise price of
$6.79 per share and expire at various dates through
September 2022.</t>
  </si>
  <si>
    <t>Equity Awards</t>
  </si>
  <si>
    <t>Disclosure of Compensation Related Costs, Share-based Payments [Abstract]</t>
  </si>
  <si>
    <t>11. EQUITY AWARDS
Equity Incentive Plans
The Company issues equity awards under its 2015 Employment
Inducement Incentive Award Plan (the “2015 Inducement
Plan”) and its 2014 Incentive Award Plan (the “2014
Plan”). The 2015 Inducement Plan provides for the issuance of
up to 2,000,000 shares, while the 2014 Plan provides for the
issuance of up to 3,000,000 shares, plus one additional share
for each option share granted under the Company’s 2011
Incentive Award Plan (the “2011 Plan”) that expires, is
forfeited or is settled in cash subsequent to June 11, 2014.
Both award plans allow for the issuance of equity awards to either
employees or non-employees, however awards under the 2015
Inducement Plan may only be made to an employee who meets certain
criteria (the award must be made in connection with commencement of
employment and such award must be a material inducement to entering
into employment). Options granted under the Company’s equity
incentive plans are exercisable at various dates and will expire no
more than ten years from their date of grant.
Prior to the adoption of the 2015 Inducement Plan and the 2014
Plan, the Company granted equity awards under the 2014 Employment
Inducement Incentive Award Plan and the 2011 Plan. No additional
equity grants may be made by the Company under either of these
predecessor plans.
A summary of the Company’s equity incentive plan activity and
other related information is as follows:
Options Weighted- Weighted- Aggregate
Balance at December 31, 2015 5,250,941 $ 9.16
Granted 739,641 $ 9.65
Exercised (27,589 ) $ 0.53
Forfeited (555,677 ) $ 11.20
Balance at March 31, 2016 5,407,316 $ 9.06 8.5 $ 2,095,596
Exercisable at March 31, 2016 1,631,125 $ 6.46 8.5 $ 2,074,175
As of March 31, 2016, an aggregate of 1,159,688 shares
remain available for grant under the Company’s equity
incentive plans.
Fair Value of Equity Awards
The Company utilizes the Black-Scholes option pricing model to
value awards under its plans. Key valuation assumptions
include:
• Volatility –
• Risk-Free Interest Rate
–
• Dividend Yield –
• Expected Life of the Option Term
–
• Forfeitures –
The fair value of options granted during the first quarter of 2016
and 2015 was estimated using the following weighted-average
assumptions:
Fiscal Fiscal
Volatility 76% 70%
Expected life of option 6.5 years 6.2 years
Risk free interest rate 1.6% 1.6%
Dividend yield — % — %
The estimated fair value of options granted during the first
quarter of 2016 and 2015 was $6.03 and $4.68 per share,
respectively.
Restricted Stock Units
During the first quarter of 2016, the Company issued 206,880
restricted stock units (“RSUs”) to employees under its
2014 Plan. As of March 31, 2016, a total of 284,880 RSUs were
outstanding and subject to future vesting.
Stock-Based Compensation
The following table summarizes stock-based compensation expense for
all equity awards to employees and non-employees during the periods
presented ( in thousands
Three months
2016 2015
Included in research and development expenses $ 816 $ 468
Included in general and administrative expenses 886 564
Total stock-based compensation expense $ 1,702 $ 1,032
Unrecognized stock-based compensation expense related to unvested
stock-based awards totaled $21.7 million as of March 31, 2016
and is expected to be recognized over a weighted-average period of
3.2 years.</t>
  </si>
  <si>
    <t>Subsequent Event</t>
  </si>
  <si>
    <t>Subsequent Events [Abstract]</t>
  </si>
  <si>
    <t>12. SUBSEQUENT EVENT
In May 2016, the Company completed a public offering of its common
stock for the issuance and sale of an aggregate of 9.2 million
shares of common stock for net proceeds of approximately $53.8
million (net of transaction costs of approximately $3.8
million).</t>
  </si>
  <si>
    <t>Organization and Basis of Presentation (Policies)</t>
  </si>
  <si>
    <t>Organization and Nature of Operations</t>
  </si>
  <si>
    <t>Organization and Nature of Operations
Ignyta, Inc. (“Ignyta” or the “Company”) is
incorporated in the state of Delaware and was founded in 2011 (with
the name “NexDx, Inc.”). The Company changed its name
to “Ignyta, Inc.” on October 8, 2012. The Company
is a precision oncology biotechnology company. Its goal is not just
to shrink tumors, but to eradicate residual disease – the
source of cancer relapse and recurrence – in precisely
defined patient populations. The Company is pursuing an integrated
therapeutic, or Rx, and companion diagnostic, or Dx, strategy for
treating cancer patients. Its Rx efforts are focused on
discovering, in-licensing or acquiring, then developing and
commercializing molecularly targeted therapies that, sequentially
or in combination, are foundational for eradicating residual
disease. Its Dx efforts aim to pair these product candidates with
biomarker-based companion diagnostics that are designed to
precisely identify, at the molecular level, the patients who are
most likely to benefit from the therapies it develops.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financial statements after completion of the merger will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Basis of Presentation</t>
  </si>
  <si>
    <t>Basis of Presentation
The accompanying unaudited condensed financial statements have been
prepared in accordance with U.S. generally accepted accounting
principles (“GAAP”) for interim financial information,
the instructions to Form 10-Q and related SEC rules and
regulations.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fiscal year ended December 31,
2015.</t>
  </si>
  <si>
    <t>Liquidity</t>
  </si>
  <si>
    <t>Liquidity
The Company had negative cash flow from operations of approximately
$20.2 million during the first quarter of 2016 and, as of
March 31, 2016, had an accumulated deficit of approximately
$173.5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March 31, 2016, the Company had cash, cash equivalents
and available-for-sale securities totaling $151.2 million. In
addition, our May 2016 underwritten public offering resulted in
aggregate gross proceeds of approximately $57.5 million and
aggregate net proceeds, after deducting underwriting discounts and
commissions and other offering fees and expenses, of approximately
$53.8 million. While the Company expects that its existing
cash, cash equivalents and available-for-sale securities and the
funds it raised in May 2016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Use of Estimates</t>
  </si>
  <si>
    <t>Use of Estimates
The preparation of financial statements in conformity with GAAP
requires management to make estimates and assumptions that affect
the reported amounts of assets, liabilities, revenue and expenses,
and related disclosure of contingent assets and liabilities.
Significant estimates used in preparing the financial statements
include those assumed in estimating expenses for the
Company’s pre-clinical studies and clinical trials, computing
the valuation allowance on deferred tax assets, calculating
stock-based compensation expense and for determining the value of
leased property during the construction period for which the
Company has been deemed the accounting owner. Actual results could
differ from those estimates.</t>
  </si>
  <si>
    <t>Cash and Cash Equivalents</t>
  </si>
  <si>
    <t>Cash and Cash Equivalents
The Company considers all highly liquid investments with an
original maturity of 90 days or less when purchased to be cash
equivalents. Cash equivalents primarily represent amounts invested
in money market funds whose cost equals market value.</t>
  </si>
  <si>
    <t>Investment Securities
Investment securities consist of government and government agency
obligations,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or loss,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t>
  </si>
  <si>
    <t>Fair Value of Financial Instruments</t>
  </si>
  <si>
    <t>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notes payable.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Company reports its available-for-sale securities at their
estimated fair values based on quoted market prices for identical
or similar instruments. The book values of cash and cash
equivalents, prepaid expenses and other assets, accounts payable,
accrued expenses, notes payable and other liabilities are
reasonable estimates of fair value because of the short-term nature
of these items.</t>
  </si>
  <si>
    <t>Credit Risk</t>
  </si>
  <si>
    <t>Credit Risk
Cash is invested in accordance with a policy approved by the
Company’s board of directors which specifies the categories,
allocations, and ratings of securities that the Company may
consider for investment. Management does not believe that the
Company’s cash, cash equivalents and available-for-sale
investment securities have significant risk of default or
illiquidity. This determination is based on discussions with the
Company’s treasury managers and a review of the
Company’s holdings. While the Company believes that its cash,
cash equivalents and available-for-sale investment securities are
well diversified and do not contain excessive risk, the Company
cannot provide absolute assurance that its investments will not be
subject to future adverse changes in market value.
The Company maintains cash balances at various financial
institutions. Accounts at these institutions are secured by the
Federal Deposit Insurance Corporation. At times these balances
exceed federally insured limits. The Company has not experienced
any losses in such accounts. With respect to the Company’s
cash equivalents and available-for-sale investment securities, the
primary exposure to market risk is interest rate sensitivity. This
means that a change in prevailing interest rates may cause the
value of the investment to fluctuate. For example, if the Company
purchases a security that was issued with a fixed interest rate and
the prevailing interest rate later rises, the value of this
investment will probably decline. Currently, the Company’s
holdings are in money market funds and available-for-sale
investment securities, and therefore this interest rate risk is
minimal. To minimize interest rate risk going forward, the Company
intends to continue to maintain its portfolio of cash, cash
equivalents and available-for-sale investment securities in a
variety of securities consisting of money market funds and debt
securities, all with various maturities. In general, money market
funds are not subject to market risk because the interest paid on
such funds fluctuates with the prevailing interest rate. The
Company also attempts to time the maturities of its investments to
correspond with expected cash needs, allowing it to avoid realizing
any potential losses from having to sell securities prior to their
maturities.</t>
  </si>
  <si>
    <t>Property and Equipment</t>
  </si>
  <si>
    <t>Property and Equipment
Property and equipment are recorded at cost. Depreciation is
computed using the straight-line method over the estimated useful
lives of the related assets, which generally range from three to
seven years, or, in the case of leasehold improvements, over the
lesser of the useful life of the related asset or the lease
term.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o date, the Company has not experienced
any impairment losses on its property and equipment.
The Company establishes assets and corresponding financing
liabilities for the construction costs incurred under build-to-suit
lease arrangements when it is determined that the Company takes
construction risks during the construction period and is deemed the
accounting owner of the property during construction. At the end of
the construction period, the Company assesses whether the
arrangement qualifies for sales recognition under the
sale-leaseback accounting guidance in ASC 840.</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Income Taxes</t>
  </si>
  <si>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si>
  <si>
    <t>Research and Development</t>
  </si>
  <si>
    <t>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Stock-Based Compensation</t>
  </si>
  <si>
    <t>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increase in value, if any, is recognized as an expense during the
period the related services are rendered. Restricted stock issued
to non-employees is accounted for at its estimated fair value as it
vests.</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available-for-sale investments, are
reported net of their related tax effect, to arrive at
comprehensive income (loss).</t>
  </si>
  <si>
    <t>Net Loss per Share</t>
  </si>
  <si>
    <t>Net Loss per Share
Basic and diluted loss per common share have been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shown in the financial statements.
The calculations of net loss per share excluded potentially
dilutive securities (consisting of outstanding options, warrants,
restricted stock and restricted stock units) of approximately
5.8 million and 4.1 million shares as of March 31,
2016 and 2015, respectively.</t>
  </si>
  <si>
    <t>Reclassifications</t>
  </si>
  <si>
    <t>Reclassifications
In April 2015, the FASB issued an accounting standard update
which requires presentation of debt issuance costs as a direct
deduction from the carrying amount of a recognized debt liability
on the balance sheet, consistent with the treatment of debt
discounts. The update did not change the guidance on the
recognition and measurement of debt issuance costs. The Company
adopted this guidance at the beginning of fiscal 2016. Accordingly,
the Company reclassified its previously incurred debt issuance
costs to a liability as a direct deduction from the carrying value
of its notes payable, consistent with the presentation of its other
debt discounts. This accounting treatment was applied retroactively
to amounts presented in the Company’s balance sheet as of
December 31, 2015. These changes had no impact on the
Company’s previously reported results of operations.</t>
  </si>
  <si>
    <t>Recent Accounting Pronouncements</t>
  </si>
  <si>
    <t>Recent Accounting Pronouncements
In March 2016, the FASB issued amended guidance on employee
share-based payment accounting. This update involves several
aspects of the accounting for share-based payment transactions,
including income tax effects, forfeitures and classifications on
the statement of cash flows. This guidance is effective for the
fiscal year beginning January 1, 2017, and early adoption is
permitted. The Company is currently evaluating the impact of this
guidance on its financial statements.
In February 2016, the FASB issued lease guidance,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the Company’s fiscal year beginning January 1, 2019,
and early adoption is permitted. The Company is currently
evaluating the effect that adopting this standard will have on its
financial statements and related disclosures.
In January 2016, the FASB issued new guidance which addresses
certain aspects of recognition, measurement, presentation and
disclosure of certain assets and liabilities in financial
statements. This guidance will be effective in the first quarter of
fiscal year 2018 and early adoption is not permitted. The Company
is currently evaluating the impact that this guidance will have on
its financial statements.
No other new accounting pronouncement issued or effective during
the three months ended March 31, 2016 had, or is expected to
have, a material impact on the Company’s financial
statements.</t>
  </si>
  <si>
    <t>The Company holds available-for-sale securities that consist of
highly liquid, investment grade debt securities. The Company
determines the fair value of its available-for-sale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air value of cash, cash equivalents and available-for-sale
investment securities were as follows ( in thousands
As of March 31, 2016 As of December 31,
2015
Level 1
Level 2
Level 3 Total
Level 1
Level 2
Level 3 Total
Cash and cash equivalents $ 38,347 $
— $
— $ 38,347 $ 46,383 $
— $
— $ 46,383
Short-term investments:
Commercial paper
—
—
—
—
— 7,992
— 7,992
Corporate debt securities
— 52,417
— 52,417
— 70,426
— 70,426
U.S. government and agency obligations 23,171
—
— 23,171 7,002
—
— 7,002
Total short-term investments 23,171 52,417
— 75,588 7,002 78,418
— 85,420
Long-term investments:
Corporate debt securities
— 17,216
— 17,216
— 24,356
— 24,356
U.S. government and agency obligations 20,041
—
— 20,041 15,990
—
— 15,990
Total long-term investments 20,041 17,216
— 37,257 15,990 24,356
— 40,346
Total assets at fair value $ 81,559 $ 69,633 $
— $ 151,192 $ 69,375 $ 102,774 $
— $ 172,149</t>
  </si>
  <si>
    <t>Investment Securities (Tables)</t>
  </si>
  <si>
    <t>Summary of Available for Sale Investment Held by the Company</t>
  </si>
  <si>
    <t>The following tables summarize the available-for-sale investments
held by the Company as of the dates below ( in
thousands
As of March 31,
2016
Amortized Cost Gross Gross Fair
Available-for-sale investment securities:
Corporate debt securities, short-term $ 52,410 $ 25 $ (18 ) $ 52,417
Corporate debt securities, long-term 17,215 17 (16 ) 17,216
U.S. government and agency obligations, short-term 23,160 12 (1 ) 23,171
U.S. government and agency obligations, long-term 20,045 8 (12 ) 20,041
Total $ 112,830 $ 62 $ (47 ) $ 112,845
As of December 31,
2015
Amortized Cost Gross Gross Fair
Available-for-sale investment securities:
Commercial paper, short-term $ 7,992 $
— $
— $ 7,992
Corporate debt securities, short-term 70,505 1 (80 ) 70,426
Corporate debt securities, long-term 24,454 2 (100 ) 24,356
U.S. government and agency obligations, short-term 7,009
— (7 ) 7,002
U.S. government and agency obligations, long-term 16,055
— (65 ) 15,990
Total $ 126,015 $ 3 $ (252 ) $ 125,766</t>
  </si>
  <si>
    <t>Fair Value Measurements (Tables)</t>
  </si>
  <si>
    <t>Schedule of Fair Value of Cash, Cash Equivalents and Available-for-Sale Investment Securities</t>
  </si>
  <si>
    <t>The fair value of cash, cash equivalents and available-for-sale
investment securities were as follows ( in thousands
As of March 31, 2016 As of December 31,
2015
Level 1
Level 2
Level 3 Total
Level 1
Level 2
Level 3 Total
Cash and cash equivalents $ 38,347 $
— $
— $ 38,347 $ 46,383 $
— $
— $ 46,383
Short-term investments:
Commercial paper
—
—
—
—
— 7,992
— 7,992
Corporate debt securities
— 52,417
— 52,417
— 70,426
— 70,426
U.S. government and agency obligations 23,171
—
— 23,171 7,002
—
— 7,002
Total short-term investments 23,171 52,417
— 75,588 7,002 78,418
— 85,420
Long-term investments:
Corporate debt securities
— 17,216
— 17,216
— 24,356
— 24,356
U.S. government and agency obligations 20,041
—
— 20,041 15,990
—
— 15,990
Total long-term investments 20,041 17,216
— 37,257 15,990 24,356
— 40,346
Total assets at fair value $ 81,559 $ 69,633 $
— $ 151,192 $ 69,375 $ 102,774 $
— $ 172,149</t>
  </si>
  <si>
    <t>Balance Sheet Details (Tables)</t>
  </si>
  <si>
    <t>Schedule of Property and Equipment</t>
  </si>
  <si>
    <t>Property and equipment consisted of the following ( in
thousands
As of March 31, 2016 As of December 31, 2015
Manufacturing and lab equipment $ 7,493 $ 6,941
Leasehold improvements 2,349 2,349
Computer and office equipment 1,306 1,145
Property and equipment at cost 11,148 10,435
Less accumulated depreciation and amortization (3,525 ) (2,671 )
Subtotal 7,623 7,764
Construction in process (see below) 11,750 11,000
Property and equipment, net $ 19,373 $ 18,764</t>
  </si>
  <si>
    <t>Schedule of Accrued Expenses and Other Liabilities</t>
  </si>
  <si>
    <t>The following table summarizes major classes of accrued expenses
and other current liabilities ( in thousands
As of March 31, 2016 As of December 31, 2015
Contracted clinical trial services fees and related costs $ 4,928 $ 5,766
Research and development services 2,501 1,763
Personnel and related costs 1,181 3,844
Other liabilities 2,577 2,487
Total $ 11,187 $ 13,860</t>
  </si>
  <si>
    <t>Schedule of Other Long-term Liabilities</t>
  </si>
  <si>
    <t>Other long-term liabilities consisted of the following ( in
thousands
As of March 31, 2016 As of December 31, 2015
Leased facility financing obligation (see below) $ 11,750 $ 11,000
Final loan fee obligation to lender (see note 6) 930 930
Other 230 70
Total $ 12,910 $ 12,000</t>
  </si>
  <si>
    <t>Notes Payable (Tables)</t>
  </si>
  <si>
    <t>Future Minimum Principal Payments Under the Obligation</t>
  </si>
  <si>
    <t>Future minimum principal payments under this obligation are as
follows ( in thousands
Year ending December 31, Minimum
2016 (9 months) $ 6,889
2017 10,333
2018 10,333
2019 3,445
Total $ 31,000</t>
  </si>
  <si>
    <t>Equity Awards (Tables)</t>
  </si>
  <si>
    <t>Summary of Equity Incentive Plan Activity and Other Related Information</t>
  </si>
  <si>
    <t>A summary of the Company’s equity incentive plan activity and
other related information is as follows:
Options Weighted- Weighted- Aggregate
Balance at December 31, 2015 5,250,941 $ 9.16
Granted 739,641 $ 9.65
Exercised (27,589 ) $ 0.53
Forfeited (555,677 ) $ 11.20
Balance at March 31, 2016 5,407,316 $ 9.06 8.5 $ 2,095,596
Exercisable at March 31, 2016 1,631,125 $ 6.46 8.5 $ 2,074,175</t>
  </si>
  <si>
    <t>Assumptions Used to Estimate Fair Value of Option Granted</t>
  </si>
  <si>
    <t xml:space="preserve">The fair value of options granted during the first quarter of 2016
and 2015 was estimated using the following weighted-average
assumptions:
Fiscal Fiscal
Volatility 76% 70%
Expected life of option 6.5 years 6.2 years
Risk free interest rate 1.6% 1.6%
Dividend yield — % — % </t>
  </si>
  <si>
    <t>Summary of Stock-Based Compensation Expense for Equity Awards to Employees and Non-Employees</t>
  </si>
  <si>
    <t>The following table summarizes stock-based compensation expense for
all equity awards to employees and non-employees during the periods
presented ( in thousands
Three months
2016 2015
Included in research and development expenses $ 816 $ 468
Included in general and administrative expenses 886 564
Total stock-based compensation expense $ 1,702 $ 1,032</t>
  </si>
  <si>
    <t>Organization and Basis of Presentation - Additional Information (Detail) $ in Thousands</t>
  </si>
  <si>
    <t>Mar. 31, 2016USD ($)Segment</t>
  </si>
  <si>
    <t>Mar. 31, 2015USD ($)</t>
  </si>
  <si>
    <t>Dec. 31, 2015USD ($)</t>
  </si>
  <si>
    <t>Number of operating segment | Segment</t>
  </si>
  <si>
    <t>Cash, cash equivalents and available-for-sale securities total</t>
  </si>
  <si>
    <t>Aggregate gross proceeds from underwritten public offering</t>
  </si>
  <si>
    <t>Net proceeds from issuance of shares</t>
  </si>
  <si>
    <t>Summary of Significant Accounting Policies - Additional Information (Detail) - USD ($) shares in Millions</t>
  </si>
  <si>
    <t>55 Months Ended</t>
  </si>
  <si>
    <t>Accounting Policies [Line Items]</t>
  </si>
  <si>
    <t>Other-than-temporary impairment charges</t>
  </si>
  <si>
    <t>Antidilutive securities excluded from computation of earnings per share</t>
  </si>
  <si>
    <t>Minimum [Member]</t>
  </si>
  <si>
    <t>Estimated useful lives of property and equipment</t>
  </si>
  <si>
    <t>3 years</t>
  </si>
  <si>
    <t>Maximum [Member]</t>
  </si>
  <si>
    <t>7 years</t>
  </si>
  <si>
    <t>Investment Securities - Summary of Available for Sale Investment Held by the Company (Detail) - USD ($) $ in Thousands</t>
  </si>
  <si>
    <t>Schedule of Available-for-sale Securities [Line Items]</t>
  </si>
  <si>
    <t>Available-for-sale investment securities, Amortized Cost</t>
  </si>
  <si>
    <t>Available-for-sale investment securities, Gross Unrealized Gains</t>
  </si>
  <si>
    <t>Available-for-sale investment securities, Gross Unrealized Losses</t>
  </si>
  <si>
    <t>Available-for-sale investment securities, Fair Market Value</t>
  </si>
  <si>
    <t>Commercial Paper [Member] | Short-Term Investments [Member]</t>
  </si>
  <si>
    <t>Corporate Debt Securities [Member] | Short-Term Investments [Member]</t>
  </si>
  <si>
    <t>Corporate Debt Securities [Member] | Long-Term Investments [Member]</t>
  </si>
  <si>
    <t>U.S. Government and Agency Obligations [Member] | Short-Term Investments [Member]</t>
  </si>
  <si>
    <t>U.S. Government and Agency Obligations [Member] | Long-Term Investments [Member]</t>
  </si>
  <si>
    <t>Fair Value Measurements - Schedule of Fair Value of Cash, Cash Equivalents and Available-for-Sale Investment Securities (Detail) - USD ($) $ in Thousands</t>
  </si>
  <si>
    <t>Fair Value, Assets and Liabilities Measured on Recurring and Nonrecurring Basis [Line Items]</t>
  </si>
  <si>
    <t>Total assets measured at fair value</t>
  </si>
  <si>
    <t>Short-Term Investments [Member]</t>
  </si>
  <si>
    <t>Investments</t>
  </si>
  <si>
    <t>Short-Term Investments [Member] | Commercial Paper [Member]</t>
  </si>
  <si>
    <t>Short-Term Investments [Member] | Corporate Debt Securities [Member]</t>
  </si>
  <si>
    <t>Short-Term Investments [Member] | U.S. Government and Agency Obligations [Member]</t>
  </si>
  <si>
    <t>Long-Term Investments [Member]</t>
  </si>
  <si>
    <t>Long-Term Investments [Member] | Corporate Debt Securities [Member]</t>
  </si>
  <si>
    <t>Long-Term Investments [Member] | U.S. Government and Agency Obligations [Member]</t>
  </si>
  <si>
    <t>Level 1 [Member]</t>
  </si>
  <si>
    <t>Level 1 [Member] | Short-Term Investments [Member]</t>
  </si>
  <si>
    <t>Level 1 [Member] | Short-Term Investments [Member] | U.S. Government and Agency Obligations [Member]</t>
  </si>
  <si>
    <t>Level 1 [Member] | Long-Term Investments [Member]</t>
  </si>
  <si>
    <t>Level 1 [Member] | Long-Term Investments [Member] | U.S. Government and Agency Obligations [Member]</t>
  </si>
  <si>
    <t>Level 2 [Member]</t>
  </si>
  <si>
    <t>Level 2 [Member] | Short-Term Investments [Member]</t>
  </si>
  <si>
    <t>Level 2 [Member] | Short-Term Investments [Member] | Commercial Paper [Member]</t>
  </si>
  <si>
    <t>Level 2 [Member] | Short-Term Investments [Member] | Corporate Debt Securities [Member]</t>
  </si>
  <si>
    <t>Level 2 [Member] | Long-Term Investments [Member]</t>
  </si>
  <si>
    <t>Level 2 [Member] | Long-Term Investments [Member] | Corporate Debt Securities [Member]</t>
  </si>
  <si>
    <t>Balance Sheet Details - Schedule of Property and Equipment (Detail) - USD ($) $ in Thousands</t>
  </si>
  <si>
    <t>Property, Plant and Equipment [Line Items]</t>
  </si>
  <si>
    <t>Manufacturing and lab equipment</t>
  </si>
  <si>
    <t>Leasehold improvements</t>
  </si>
  <si>
    <t>Computer and office equipment</t>
  </si>
  <si>
    <t>Property and equipment at cost</t>
  </si>
  <si>
    <t>Less accumulated depreciation and amortization</t>
  </si>
  <si>
    <t>Subtotal</t>
  </si>
  <si>
    <t>Construction in Progress [Member]</t>
  </si>
  <si>
    <t>Construction in process</t>
  </si>
  <si>
    <t>Balance Sheet Details - Additional Information (Detail) - USD ($)</t>
  </si>
  <si>
    <t>Estimated initial fair value of leased financing obligation</t>
  </si>
  <si>
    <t>Level 3 [Member]</t>
  </si>
  <si>
    <t>Lab Equipment [Member]</t>
  </si>
  <si>
    <t>Capital leased assets gross</t>
  </si>
  <si>
    <t>Capital leased assets net</t>
  </si>
  <si>
    <t>Depreciation</t>
  </si>
  <si>
    <t>Balance Sheet Details - Schedule of Accrued Expenses and Other Liabilities (Detail) - USD ($) $ in Thousands</t>
  </si>
  <si>
    <t>Accrued Liabilities, Current [Abstract]</t>
  </si>
  <si>
    <t>Contracted clinical trial services fees and related costs</t>
  </si>
  <si>
    <t>Research and development services</t>
  </si>
  <si>
    <t>Personnel and related costs</t>
  </si>
  <si>
    <t>Other liabilities</t>
  </si>
  <si>
    <t>Total</t>
  </si>
  <si>
    <t>Balance Sheet Details - Schedule of Other Long-term Liabilities (Detail) - USD ($) $ in Thousands</t>
  </si>
  <si>
    <t>Other Liabilities [Abstract]</t>
  </si>
  <si>
    <t>Leased facility financing obligation</t>
  </si>
  <si>
    <t>Final loan fee obligation to lender</t>
  </si>
  <si>
    <t>Other</t>
  </si>
  <si>
    <t>Notes Payable - Additional Information (Detail)</t>
  </si>
  <si>
    <t>Mar. 31, 2016USD ($)shares</t>
  </si>
  <si>
    <t>Debt Instrument [Line Items]</t>
  </si>
  <si>
    <t>Amount of indebtedness incurred</t>
  </si>
  <si>
    <t>Common Stock Warrant [Member]</t>
  </si>
  <si>
    <t>Warrant to purchase stock, shares | shares</t>
  </si>
  <si>
    <t>New Loan Agreement [Member] | Silicon Valley Bank [Member] | Notes Payable to Banks [Member]</t>
  </si>
  <si>
    <t>Interest on borrowings, per-annum rate</t>
  </si>
  <si>
    <t>8.50%</t>
  </si>
  <si>
    <t>Principal and interest payment period</t>
  </si>
  <si>
    <t>36 months</t>
  </si>
  <si>
    <t>New loan agreement maturity date</t>
  </si>
  <si>
    <t>Apr. 30,
		2019</t>
  </si>
  <si>
    <t>Final loan fee recorded as debt discount</t>
  </si>
  <si>
    <t>Prepayment fee percentage on principal loan prepaid</t>
  </si>
  <si>
    <t>1.00%</t>
  </si>
  <si>
    <t>Contingency payments default interest rate</t>
  </si>
  <si>
    <t>11.50%</t>
  </si>
  <si>
    <t>New Loan Agreement [Member] | Common Stock Warrant [Member]</t>
  </si>
  <si>
    <t>Notes Payable - Future Minimum Principal Payments Under the Obligation (Detail)</t>
  </si>
  <si>
    <t>Mar. 31, 2016USD ($)</t>
  </si>
  <si>
    <t>2016 (9 months)</t>
  </si>
  <si>
    <t>Asset Acquisition - Additional Information (Detail) - USD ($) $ in Thousands</t>
  </si>
  <si>
    <t>Mar. 17, 2015</t>
  </si>
  <si>
    <t>Noncash or Part Noncash Acquisitions [Line Items]</t>
  </si>
  <si>
    <t>Cephalon Inc [Member] | Drug Development Supplies [Member]</t>
  </si>
  <si>
    <t>Payments to acquire drug development supplies</t>
  </si>
  <si>
    <t>Unregistered Common Stock [Member] | Cephalon Inc [Member]</t>
  </si>
  <si>
    <t>Stock issued for purchase of asset</t>
  </si>
  <si>
    <t>License Agreements - Additional Information (Detail) - USD ($)</t>
  </si>
  <si>
    <t>Nov. 06, 2015</t>
  </si>
  <si>
    <t>Nov. 06, 2013</t>
  </si>
  <si>
    <t>Dec. 31, 2014</t>
  </si>
  <si>
    <t>Collaborative Arrangements and Non-collaborative Arrangement Transactions [Line Items]</t>
  </si>
  <si>
    <t>License agreement term</t>
  </si>
  <si>
    <t>5 years</t>
  </si>
  <si>
    <t>RXDX-105 and RXDX-106 [Member] | Daiichi Sankyo [Member]</t>
  </si>
  <si>
    <t>License agreement termination notice period</t>
  </si>
  <si>
    <t>90 days</t>
  </si>
  <si>
    <t>RXDX-108 [Member] | Daiichi Sankyo [Member]</t>
  </si>
  <si>
    <t>License expiration term</t>
  </si>
  <si>
    <t>10 years</t>
  </si>
  <si>
    <t>License Agreements [Member]</t>
  </si>
  <si>
    <t>Annual license payments</t>
  </si>
  <si>
    <t>Contingent milestone payments</t>
  </si>
  <si>
    <t>License Agreements [Member] | Maximum [Member]</t>
  </si>
  <si>
    <t>Royalties percentage</t>
  </si>
  <si>
    <t>15.00%</t>
  </si>
  <si>
    <t>License Agreements [Member] | Maximum [Member] | RXDX-105 [Member] | Daiichi Sankyo [Member]</t>
  </si>
  <si>
    <t>License Agreements [Member] | Maximum [Member] | RXDX-106 [Member] | Daiichi Sankyo [Member] | Upon Achievement of Development Regulatory and Sales Milestones [Member]</t>
  </si>
  <si>
    <t>License Agreements [Member] | Minimum [Member]</t>
  </si>
  <si>
    <t>10.00%</t>
  </si>
  <si>
    <t>License Agreements [Member] | Private Investment in Public Equity ( the "PIPE" Financing") [Member]</t>
  </si>
  <si>
    <t>Issuance of common stock</t>
  </si>
  <si>
    <t>License Agreements [Member] | Purchase Commitment [Member]</t>
  </si>
  <si>
    <t>Amount of service to be performed by NMS under the agreement</t>
  </si>
  <si>
    <t>Commitments and Contingencies - Additional Information (Detail) $ in Millions</t>
  </si>
  <si>
    <t>Loss Contingencies [Line Items]</t>
  </si>
  <si>
    <t>Clinical expenses incurred to date</t>
  </si>
  <si>
    <t>Office Space and Lab Equipment [Member]</t>
  </si>
  <si>
    <t>Operating leases, expiration dates</t>
  </si>
  <si>
    <t>Operating leases that expire through 2026</t>
  </si>
  <si>
    <t>Future minimum lease payments</t>
  </si>
  <si>
    <t>Future minimum capital lease payments</t>
  </si>
  <si>
    <t>Research and Development Arrangement [Member]</t>
  </si>
  <si>
    <t>Clinical expenses total contracted cost</t>
  </si>
  <si>
    <t>Stockholders' Equity - Additional Information (Detail) - USD ($)</t>
  </si>
  <si>
    <t>1 Months Ended</t>
  </si>
  <si>
    <t>12 Months Ended</t>
  </si>
  <si>
    <t>Class of Stock [Line Items]</t>
  </si>
  <si>
    <t>Common Stock, voting right description</t>
  </si>
  <si>
    <t>Common stock is entitled to one  vote, and all shares rank equally as to voting and other matters.</t>
  </si>
  <si>
    <t>Restricted Stock [Member]</t>
  </si>
  <si>
    <t>Shares of common stock repurchased</t>
  </si>
  <si>
    <t>Shares subject to future vesting</t>
  </si>
  <si>
    <t>Warrant to purchase stock, shares</t>
  </si>
  <si>
    <t>Warrant to purchase stock, weighted average exercise price per share</t>
  </si>
  <si>
    <t>Common Stock Warrant [Member] | Maximum [Member]</t>
  </si>
  <si>
    <t>Warrants expiration date</t>
  </si>
  <si>
    <t>2022-09</t>
  </si>
  <si>
    <t>Percentage of commission paid on gross proceeds of sales</t>
  </si>
  <si>
    <t>3.00%</t>
  </si>
  <si>
    <t>Number of shares reserved for issue under sales agreement</t>
  </si>
  <si>
    <t>Cephalon Inc [Member]</t>
  </si>
  <si>
    <t>Stock issued and sold</t>
  </si>
  <si>
    <t>Transaction costs</t>
  </si>
  <si>
    <t>Equity Awards - Additional Information (Detail) - USD ($) $ / shares in Units, $ in Millions</t>
  </si>
  <si>
    <t>Jun. 11, 2014</t>
  </si>
  <si>
    <t>Share-based Compensation Arrangement by Share-based Payment Award [Line Items]</t>
  </si>
  <si>
    <t>Options granted during period, maximum contractual term</t>
  </si>
  <si>
    <t>6 years 6 months</t>
  </si>
  <si>
    <t>6 years 2 months 12 days</t>
  </si>
  <si>
    <t>Estimated weighted-average fair value of stock options granted</t>
  </si>
  <si>
    <t>Unrecognized stock-based compensation expense related to unvested stock-based awards</t>
  </si>
  <si>
    <t>2014 Plan [Member]</t>
  </si>
  <si>
    <t>Issuance of Restricted Stock</t>
  </si>
  <si>
    <t>Employee and Non-employee Stock Options [Member] | 2014 Plan [Member]</t>
  </si>
  <si>
    <t>Issuance of equity awards</t>
  </si>
  <si>
    <t>Employee and Non-employee Stock Options [Member] | 2011 Plan [Member]</t>
  </si>
  <si>
    <t>Number of shares issued for each share subject to a stock option granted</t>
  </si>
  <si>
    <t>100.00%</t>
  </si>
  <si>
    <t>Employee and Non-employee Stock Options [Member] | 2015 Inducement Stock Plan [Member]</t>
  </si>
  <si>
    <t>Stock Options [Member]</t>
  </si>
  <si>
    <t>Unrecognized stock-based compensation expense related to unvested stock-based awards, weighted average period of recognition</t>
  </si>
  <si>
    <t>3 years 2 months 12 days</t>
  </si>
  <si>
    <t>Stock Options [Member] | 2014 Plan [Member]</t>
  </si>
  <si>
    <t>Shares that remained available for grant</t>
  </si>
  <si>
    <t>Stock Options [Member] | 2014 Inducement Stock Plan [Member]</t>
  </si>
  <si>
    <t>Number of additional equity grants</t>
  </si>
  <si>
    <t>Non-Employee Stock Options [Member] | Maximum [Member]</t>
  </si>
  <si>
    <t>Restricted Stock Units (RSUs) [Member]</t>
  </si>
  <si>
    <t>Equity Awards - Summary of Equity Incentive Plan Activity and Other Related Information (Detail)</t>
  </si>
  <si>
    <t>Mar. 31, 2016USD ($)$ / sharesshares</t>
  </si>
  <si>
    <t>Options Outstanding</t>
  </si>
  <si>
    <t>Balance at beginning of period | shares</t>
  </si>
  <si>
    <t>Granted | shares</t>
  </si>
  <si>
    <t>Exercised | shares</t>
  </si>
  <si>
    <t>Forfeited | shares</t>
  </si>
  <si>
    <t>Balance at end of period | shares</t>
  </si>
  <si>
    <t>Exercisable at end of period | shares</t>
  </si>
  <si>
    <t>Weighted-Average Exercise Price</t>
  </si>
  <si>
    <t>Balance at beginning of period | $ / shares</t>
  </si>
  <si>
    <t>Granted | $ / shares</t>
  </si>
  <si>
    <t>Exercised | $ / shares</t>
  </si>
  <si>
    <t>Forfeited | $ / shares</t>
  </si>
  <si>
    <t>Balance at end of period | $ / shares</t>
  </si>
  <si>
    <t>Exercisable at end of period | $ / shares</t>
  </si>
  <si>
    <t>Weighted- Average Remaining Contractual Term</t>
  </si>
  <si>
    <t>Balance at end of period</t>
  </si>
  <si>
    <t>8 years 6 months</t>
  </si>
  <si>
    <t>Exercisable at end of period</t>
  </si>
  <si>
    <t>Aggregate Intrinsic Value</t>
  </si>
  <si>
    <t>Balance at end of period | $</t>
  </si>
  <si>
    <t>Exercisable at end of period | $</t>
  </si>
  <si>
    <t>Equity Awards - Assumptions Used to Estimate Fair Value of Option Granted (Detail)</t>
  </si>
  <si>
    <t>Volatility</t>
  </si>
  <si>
    <t>76.00%</t>
  </si>
  <si>
    <t>70.00%</t>
  </si>
  <si>
    <t>Expected life of option</t>
  </si>
  <si>
    <t>Risk free interest rate</t>
  </si>
  <si>
    <t>1.60%</t>
  </si>
  <si>
    <t>Dividend yield</t>
  </si>
  <si>
    <t>0.00%</t>
  </si>
  <si>
    <t>Equity Awards - Summary of Stock-Based Compensation Expense for Equity Awards to Employees and Non-Employees (Detail) - USD ($) $ in Thousands</t>
  </si>
  <si>
    <t>Stock-based compensation expense for employees and non-employees</t>
  </si>
  <si>
    <t>Research and Development [Member]</t>
  </si>
  <si>
    <t>General and Administrative [Member]</t>
  </si>
  <si>
    <t>Subsequent Event- Additional Information (Detail) - USD ($) $ in Millions</t>
  </si>
  <si>
    <t>May. 31, 2016</t>
  </si>
  <si>
    <t>Subsequent Event [Line Items]</t>
  </si>
  <si>
    <t>Common stock, Shares, Issued</t>
  </si>
  <si>
    <t>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57421</v>
      </c>
    </row>
    <row r="12" spans="1:3">
      <c s="4" r="A12" t="s">
        <v>19</v>
      </c>
      <c s="4" r="B12" t="s">
        <v>20</v>
      </c>
    </row>
    <row r="13" spans="1:3">
      <c s="4" r="A13" t="s">
        <v>21</v>
      </c>
      <c s="4" r="B13" t="s">
        <v>22</v>
      </c>
    </row>
    <row r="14" spans="1:3">
      <c s="4" r="A14" t="s">
        <v>23</v>
      </c>
      <c s="6" r="C14" t="n">
        <v>41645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15</v>
      </c>
    </row>
    <row r="4" spans="1:2">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15</v>
      </c>
    </row>
    <row r="4" spans="1:2">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15</v>
      </c>
    </row>
    <row r="4" spans="1:2">
      <c s="4" r="A4" t="s">
        <v>149</v>
      </c>
      <c s="4" r="B4" t="s">
        <v>150</v>
      </c>
    </row>
    <row r="5" spans="1:2">
      <c s="4" r="A5" t="s">
        <v>151</v>
      </c>
      <c s="4" r="B5" t="s">
        <v>152</v>
      </c>
    </row>
    <row r="6" spans="1:2">
      <c s="4" r="A6" t="s">
        <v>153</v>
      </c>
      <c s="4" r="B6" t="s">
        <v>154</v>
      </c>
    </row>
    <row r="7" spans="1:2">
      <c s="4" r="A7" t="s">
        <v>155</v>
      </c>
      <c s="4" r="B7" t="s">
        <v>156</v>
      </c>
    </row>
    <row r="8" spans="1:2">
      <c s="4" r="A8" t="s">
        <v>157</v>
      </c>
      <c s="4" r="B8" t="s">
        <v>158</v>
      </c>
    </row>
    <row r="9" spans="1:2">
      <c s="4" r="A9" t="s">
        <v>120</v>
      </c>
      <c s="4" r="B9" t="s">
        <v>159</v>
      </c>
    </row>
    <row r="10" spans="1:2">
      <c s="4" r="A10" t="s">
        <v>160</v>
      </c>
      <c s="4" r="B10" t="s">
        <v>161</v>
      </c>
    </row>
    <row r="11" spans="1:2">
      <c s="4" r="A11" t="s">
        <v>162</v>
      </c>
      <c s="4" r="B11" t="s">
        <v>163</v>
      </c>
    </row>
    <row r="12" spans="1:2">
      <c s="4" r="A12" t="s">
        <v>164</v>
      </c>
      <c s="4" r="B12" t="s">
        <v>165</v>
      </c>
    </row>
    <row r="13" spans="1:2">
      <c s="4" r="A13" t="s">
        <v>166</v>
      </c>
      <c s="4" r="B13" t="s">
        <v>167</v>
      </c>
    </row>
    <row r="14" spans="1:2">
      <c s="4" r="A14" t="s">
        <v>168</v>
      </c>
      <c s="4" r="B14" t="s">
        <v>169</v>
      </c>
    </row>
    <row r="15" spans="1:2">
      <c s="4" r="A15" t="s">
        <v>170</v>
      </c>
      <c s="4" r="B15" t="s">
        <v>171</v>
      </c>
    </row>
    <row r="16" spans="1:2">
      <c s="4" r="A16" t="s">
        <v>172</v>
      </c>
      <c s="4" r="B16" t="s">
        <v>173</v>
      </c>
    </row>
    <row r="17" spans="1:2">
      <c s="4" r="A17" t="s">
        <v>174</v>
      </c>
      <c s="4" r="B17" t="s">
        <v>175</v>
      </c>
    </row>
    <row r="18" spans="1:2">
      <c s="4" r="A18" t="s">
        <v>176</v>
      </c>
      <c s="4" r="B18" t="s">
        <v>177</v>
      </c>
    </row>
    <row r="19" spans="1:2">
      <c s="4" r="A19" t="s">
        <v>178</v>
      </c>
      <c s="4" r="B19" t="s">
        <v>179</v>
      </c>
    </row>
    <row r="20" spans="1:2">
      <c s="4" r="A20" t="s">
        <v>180</v>
      </c>
      <c s="4" r="B20" t="s">
        <v>181</v>
      </c>
    </row>
    <row r="21" spans="1:2">
      <c s="4" r="A21" t="s">
        <v>123</v>
      </c>
      <c s="4" r="B21"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3</v>
      </c>
      <c s="2" r="B1" t="s">
        <v>1</v>
      </c>
    </row>
    <row r="2" spans="1:2">
      <c s="2" r="B2" t="s">
        <v>2</v>
      </c>
    </row>
    <row r="3" spans="1:2">
      <c s="3" r="A3" t="s">
        <v>121</v>
      </c>
    </row>
    <row r="4" spans="1:2">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8347</v>
      </c>
      <c s="7" r="C3" t="n">
        <v>46383</v>
      </c>
    </row>
    <row r="4" spans="1:3">
      <c s="4" r="A4" t="s">
        <v>28</v>
      </c>
      <c s="6" r="B4" t="n">
        <v>75588</v>
      </c>
      <c s="6" r="C4" t="n">
        <v>85420</v>
      </c>
    </row>
    <row r="5" spans="1:3">
      <c s="4" r="A5" t="s">
        <v>29</v>
      </c>
      <c s="6" r="B5" t="n">
        <v>4326</v>
      </c>
      <c s="6" r="C5" t="n">
        <v>4191</v>
      </c>
    </row>
    <row r="6" spans="1:3">
      <c s="4" r="A6" t="s">
        <v>30</v>
      </c>
      <c s="6" r="B6" t="n">
        <v>118261</v>
      </c>
      <c s="6" r="C6" t="n">
        <v>135994</v>
      </c>
    </row>
    <row r="7" spans="1:3">
      <c s="4" r="A7" t="s">
        <v>31</v>
      </c>
      <c s="6" r="B7" t="n">
        <v>37257</v>
      </c>
      <c s="6" r="C7" t="n">
        <v>40346</v>
      </c>
    </row>
    <row r="8" spans="1:3">
      <c s="4" r="A8" t="s">
        <v>32</v>
      </c>
      <c s="6" r="B8" t="n">
        <v>19373</v>
      </c>
      <c s="6" r="C8" t="n">
        <v>18764</v>
      </c>
    </row>
    <row r="9" spans="1:3">
      <c s="4" r="A9" t="s">
        <v>33</v>
      </c>
      <c s="6" r="B9" t="n">
        <v>410</v>
      </c>
      <c s="6" r="C9" t="n">
        <v>410</v>
      </c>
    </row>
    <row r="10" spans="1:3">
      <c s="4" r="A10" t="s">
        <v>34</v>
      </c>
      <c s="6" r="B10" t="n">
        <v>175301</v>
      </c>
      <c s="6" r="C10" t="n">
        <v>195514</v>
      </c>
    </row>
    <row r="11" spans="1:3">
      <c s="3" r="A11" t="s">
        <v>35</v>
      </c>
    </row>
    <row r="12" spans="1:3">
      <c s="4" r="A12" t="s">
        <v>36</v>
      </c>
      <c s="6" r="B12" t="n">
        <v>8807</v>
      </c>
      <c s="6" r="C12" t="n">
        <v>3828</v>
      </c>
    </row>
    <row r="13" spans="1:3">
      <c s="4" r="A13" t="s">
        <v>37</v>
      </c>
      <c s="6" r="B13" t="n">
        <v>11187</v>
      </c>
      <c s="6" r="C13" t="n">
        <v>13860</v>
      </c>
    </row>
    <row r="14" spans="1:3">
      <c s="4" r="A14" t="s">
        <v>38</v>
      </c>
      <c s="6" r="B14" t="n">
        <v>9262</v>
      </c>
      <c s="6" r="C14" t="n">
        <v>6675</v>
      </c>
    </row>
    <row r="15" spans="1:3">
      <c s="4" r="A15" t="s">
        <v>39</v>
      </c>
      <c s="6" r="B15" t="n">
        <v>183</v>
      </c>
      <c s="6" r="C15" t="n">
        <v>181</v>
      </c>
    </row>
    <row r="16" spans="1:3">
      <c s="4" r="A16" t="s">
        <v>40</v>
      </c>
      <c s="6" r="B16" t="n">
        <v>29439</v>
      </c>
      <c s="6" r="C16" t="n">
        <v>24544</v>
      </c>
    </row>
    <row r="17" spans="1:3">
      <c s="4" r="A17" t="s">
        <v>41</v>
      </c>
      <c s="6" r="B17" t="n">
        <v>20363</v>
      </c>
      <c s="6" r="C17" t="n">
        <v>22821</v>
      </c>
    </row>
    <row r="18" spans="1:3">
      <c s="4" r="A18" t="s">
        <v>42</v>
      </c>
      <c s="6" r="B18" t="n">
        <v>117</v>
      </c>
      <c s="6" r="C18" t="n">
        <v>164</v>
      </c>
    </row>
    <row r="19" spans="1:3">
      <c s="4" r="A19" t="s">
        <v>43</v>
      </c>
      <c s="6" r="B19" t="n">
        <v>12910</v>
      </c>
      <c s="6" r="C19" t="n">
        <v>12000</v>
      </c>
    </row>
    <row r="20" spans="1:3">
      <c s="4" r="A20" t="s">
        <v>44</v>
      </c>
      <c s="7" r="B20" t="n">
        <v>62829</v>
      </c>
      <c s="7" r="C20" t="n">
        <v>59529</v>
      </c>
    </row>
    <row r="21" spans="1:3">
      <c s="4" r="A21" t="s">
        <v>45</v>
      </c>
      <c s="4" r="B21" t="s">
        <v>46</v>
      </c>
      <c s="4" r="C21" t="s">
        <v>46</v>
      </c>
    </row>
    <row r="22" spans="1:3">
      <c s="3" r="A22" t="s">
        <v>47</v>
      </c>
    </row>
    <row r="23" spans="1:3">
      <c s="4" r="A23" t="s">
        <v>48</v>
      </c>
      <c s="4" r="B23" t="s">
        <v>46</v>
      </c>
      <c s="4" r="C23" t="s">
        <v>46</v>
      </c>
    </row>
    <row r="24" spans="1:3">
      <c s="4" r="A24" t="s">
        <v>49</v>
      </c>
      <c s="7" r="B24" t="n">
        <v>3</v>
      </c>
      <c s="7" r="C24" t="n">
        <v>3</v>
      </c>
    </row>
    <row r="25" spans="1:3">
      <c s="4" r="A25" t="s">
        <v>50</v>
      </c>
      <c s="6" r="B25" t="n">
        <v>285966</v>
      </c>
      <c s="6" r="C25" t="n">
        <v>284252</v>
      </c>
    </row>
    <row r="26" spans="1:3">
      <c s="4" r="A26" t="s">
        <v>51</v>
      </c>
      <c s="6" r="B26" t="n">
        <v>-173512</v>
      </c>
      <c s="6" r="C26" t="n">
        <v>-148021</v>
      </c>
    </row>
    <row r="27" spans="1:3">
      <c s="4" r="A27" t="s">
        <v>52</v>
      </c>
      <c s="6" r="B27" t="n">
        <v>15</v>
      </c>
      <c s="6" r="C27" t="n">
        <v>-249</v>
      </c>
    </row>
    <row r="28" spans="1:3">
      <c s="4" r="A28" t="s">
        <v>53</v>
      </c>
      <c s="6" r="B28" t="n">
        <v>112472</v>
      </c>
      <c s="6" r="C28" t="n">
        <v>135985</v>
      </c>
    </row>
    <row r="29" spans="1:3">
      <c s="4" r="A29" t="s">
        <v>54</v>
      </c>
      <c s="7" r="B29" t="n">
        <v>175301</v>
      </c>
      <c s="7" r="C29" t="n">
        <v>195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24</v>
      </c>
    </row>
    <row r="4" spans="1:2">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15</v>
      </c>
    </row>
    <row r="4" spans="1:2">
      <c s="4" r="A4" t="s">
        <v>190</v>
      </c>
      <c s="4" r="B4" t="s">
        <v>191</v>
      </c>
    </row>
    <row r="5" spans="1:2">
      <c s="4" r="A5" t="s">
        <v>192</v>
      </c>
      <c s="4" r="B5" t="s">
        <v>193</v>
      </c>
    </row>
    <row r="6" spans="1:2">
      <c s="4" r="A6" t="s">
        <v>194</v>
      </c>
      <c s="4" r="B6"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6</v>
      </c>
      <c s="2" r="B1" t="s">
        <v>1</v>
      </c>
    </row>
    <row r="2" spans="1:2">
      <c s="2" r="B2" t="s">
        <v>2</v>
      </c>
    </row>
    <row r="3" spans="1:2">
      <c s="3" r="A3" t="s">
        <v>129</v>
      </c>
    </row>
    <row r="4" spans="1:2">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43</v>
      </c>
    </row>
    <row r="4" spans="1:2">
      <c s="4" r="A4" t="s">
        <v>200</v>
      </c>
      <c s="4" r="B4" t="s">
        <v>201</v>
      </c>
    </row>
    <row r="5" spans="1:2">
      <c s="4" r="A5" t="s">
        <v>202</v>
      </c>
      <c s="4" r="B5" t="s">
        <v>203</v>
      </c>
    </row>
    <row r="6" spans="1:2">
      <c s="4" r="A6" t="s">
        <v>204</v>
      </c>
      <c s="4" r="B6"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206</v>
      </c>
      <c s="2" r="B1" t="s">
        <v>1</v>
      </c>
    </row>
    <row r="2" spans="1:4">
      <c s="2" r="B2" t="s">
        <v>207</v>
      </c>
      <c s="2" r="C2" t="s">
        <v>208</v>
      </c>
      <c s="2" r="D2" t="s">
        <v>209</v>
      </c>
    </row>
    <row r="3" spans="1:4">
      <c s="3" r="A3" t="s">
        <v>115</v>
      </c>
    </row>
    <row r="4" spans="1:4">
      <c s="4" r="A4" t="s">
        <v>210</v>
      </c>
      <c s="6" r="B4" t="n">
        <v>1</v>
      </c>
    </row>
    <row r="5" spans="1:4">
      <c s="4" r="A5" t="s">
        <v>95</v>
      </c>
      <c s="7" r="B5" t="n">
        <v>-20204</v>
      </c>
      <c s="7" r="C5" t="n">
        <v>-9500</v>
      </c>
    </row>
    <row r="6" spans="1:4">
      <c s="4" r="A6" t="s">
        <v>51</v>
      </c>
      <c s="6" r="B6" t="n">
        <v>-173512</v>
      </c>
      <c s="7" r="D6" t="n">
        <v>-148021</v>
      </c>
    </row>
    <row r="7" spans="1:4">
      <c s="4" r="A7" t="s">
        <v>211</v>
      </c>
      <c s="6" r="B7" t="n">
        <v>151200</v>
      </c>
    </row>
    <row r="8" spans="1:4">
      <c s="4" r="A8" t="s">
        <v>212</v>
      </c>
      <c s="6" r="B8" t="n">
        <v>57500</v>
      </c>
    </row>
    <row r="9" spans="1:4">
      <c s="4" r="A9" t="s">
        <v>213</v>
      </c>
      <c s="7" r="B9" t="n">
        <v>538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14</v>
      </c>
      <c s="2" r="B1" t="s">
        <v>1</v>
      </c>
      <c s="2" r="D1" t="s">
        <v>215</v>
      </c>
    </row>
    <row r="2" spans="1:4">
      <c s="2" r="B2" t="s">
        <v>2</v>
      </c>
      <c s="2" r="C2" t="s">
        <v>66</v>
      </c>
      <c s="2" r="D2" t="s">
        <v>2</v>
      </c>
    </row>
    <row r="3" spans="1:4">
      <c s="3" r="A3" t="s">
        <v>216</v>
      </c>
    </row>
    <row r="4" spans="1:4">
      <c s="4" r="A4" t="s">
        <v>217</v>
      </c>
      <c s="7" r="D4" t="n">
        <v>0</v>
      </c>
    </row>
    <row r="5" spans="1:4">
      <c s="4" r="A5" t="s">
        <v>218</v>
      </c>
      <c s="10" r="B5" t="n">
        <v>5.8</v>
      </c>
      <c s="10" r="C5" t="n">
        <v>4.1</v>
      </c>
    </row>
    <row r="6" spans="1:4">
      <c s="4" r="A6" t="s">
        <v>219</v>
      </c>
    </row>
    <row r="7" spans="1:4">
      <c s="3" r="A7" t="s">
        <v>216</v>
      </c>
    </row>
    <row r="8" spans="1:4">
      <c s="4" r="A8" t="s">
        <v>220</v>
      </c>
      <c s="4" r="B8" t="s">
        <v>221</v>
      </c>
    </row>
    <row r="9" spans="1:4">
      <c s="4" r="A9" t="s">
        <v>222</v>
      </c>
    </row>
    <row r="10" spans="1:4">
      <c s="3" r="A10" t="s">
        <v>216</v>
      </c>
    </row>
    <row r="11" spans="1:4">
      <c s="4" r="A11" t="s">
        <v>220</v>
      </c>
      <c s="4" r="B11" t="s">
        <v>2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v>
      </c>
      <c s="2" r="C1" t="s">
        <v>25</v>
      </c>
    </row>
    <row r="2" spans="1:3">
      <c s="3" r="A2" t="s">
        <v>225</v>
      </c>
    </row>
    <row r="3" spans="1:3">
      <c s="4" r="A3" t="s">
        <v>226</v>
      </c>
      <c s="7" r="B3" t="n">
        <v>112830</v>
      </c>
      <c s="7" r="C3" t="n">
        <v>126015</v>
      </c>
    </row>
    <row r="4" spans="1:3">
      <c s="4" r="A4" t="s">
        <v>227</v>
      </c>
      <c s="6" r="B4" t="n">
        <v>62</v>
      </c>
      <c s="6" r="C4" t="n">
        <v>3</v>
      </c>
    </row>
    <row r="5" spans="1:3">
      <c s="4" r="A5" t="s">
        <v>228</v>
      </c>
      <c s="6" r="B5" t="n">
        <v>-47</v>
      </c>
      <c s="6" r="C5" t="n">
        <v>-252</v>
      </c>
    </row>
    <row r="6" spans="1:3">
      <c s="4" r="A6" t="s">
        <v>229</v>
      </c>
      <c s="6" r="B6" t="n">
        <v>112845</v>
      </c>
      <c s="6" r="C6" t="n">
        <v>125766</v>
      </c>
    </row>
    <row r="7" spans="1:3">
      <c s="4" r="A7" t="s">
        <v>230</v>
      </c>
    </row>
    <row r="8" spans="1:3">
      <c s="3" r="A8" t="s">
        <v>225</v>
      </c>
    </row>
    <row r="9" spans="1:3">
      <c s="4" r="A9" t="s">
        <v>226</v>
      </c>
      <c s="6" r="C9" t="n">
        <v>7992</v>
      </c>
    </row>
    <row r="10" spans="1:3">
      <c s="4" r="A10" t="s">
        <v>229</v>
      </c>
      <c s="6" r="C10" t="n">
        <v>7992</v>
      </c>
    </row>
    <row r="11" spans="1:3">
      <c s="4" r="A11" t="s">
        <v>231</v>
      </c>
    </row>
    <row r="12" spans="1:3">
      <c s="3" r="A12" t="s">
        <v>225</v>
      </c>
    </row>
    <row r="13" spans="1:3">
      <c s="4" r="A13" t="s">
        <v>226</v>
      </c>
      <c s="6" r="B13" t="n">
        <v>52410</v>
      </c>
      <c s="6" r="C13" t="n">
        <v>70505</v>
      </c>
    </row>
    <row r="14" spans="1:3">
      <c s="4" r="A14" t="s">
        <v>227</v>
      </c>
      <c s="6" r="B14" t="n">
        <v>25</v>
      </c>
      <c s="6" r="C14" t="n">
        <v>1</v>
      </c>
    </row>
    <row r="15" spans="1:3">
      <c s="4" r="A15" t="s">
        <v>228</v>
      </c>
      <c s="6" r="B15" t="n">
        <v>-18</v>
      </c>
      <c s="6" r="C15" t="n">
        <v>-80</v>
      </c>
    </row>
    <row r="16" spans="1:3">
      <c s="4" r="A16" t="s">
        <v>229</v>
      </c>
      <c s="6" r="B16" t="n">
        <v>52417</v>
      </c>
      <c s="6" r="C16" t="n">
        <v>70426</v>
      </c>
    </row>
    <row r="17" spans="1:3">
      <c s="4" r="A17" t="s">
        <v>232</v>
      </c>
    </row>
    <row r="18" spans="1:3">
      <c s="3" r="A18" t="s">
        <v>225</v>
      </c>
    </row>
    <row r="19" spans="1:3">
      <c s="4" r="A19" t="s">
        <v>226</v>
      </c>
      <c s="6" r="B19" t="n">
        <v>17215</v>
      </c>
      <c s="6" r="C19" t="n">
        <v>24454</v>
      </c>
    </row>
    <row r="20" spans="1:3">
      <c s="4" r="A20" t="s">
        <v>227</v>
      </c>
      <c s="6" r="B20" t="n">
        <v>17</v>
      </c>
      <c s="6" r="C20" t="n">
        <v>2</v>
      </c>
    </row>
    <row r="21" spans="1:3">
      <c s="4" r="A21" t="s">
        <v>228</v>
      </c>
      <c s="6" r="B21" t="n">
        <v>-16</v>
      </c>
      <c s="6" r="C21" t="n">
        <v>-100</v>
      </c>
    </row>
    <row r="22" spans="1:3">
      <c s="4" r="A22" t="s">
        <v>229</v>
      </c>
      <c s="6" r="B22" t="n">
        <v>17216</v>
      </c>
      <c s="6" r="C22" t="n">
        <v>24356</v>
      </c>
    </row>
    <row r="23" spans="1:3">
      <c s="4" r="A23" t="s">
        <v>233</v>
      </c>
    </row>
    <row r="24" spans="1:3">
      <c s="3" r="A24" t="s">
        <v>225</v>
      </c>
    </row>
    <row r="25" spans="1:3">
      <c s="4" r="A25" t="s">
        <v>226</v>
      </c>
      <c s="6" r="B25" t="n">
        <v>23160</v>
      </c>
      <c s="6" r="C25" t="n">
        <v>7009</v>
      </c>
    </row>
    <row r="26" spans="1:3">
      <c s="4" r="A26" t="s">
        <v>227</v>
      </c>
      <c s="6" r="B26" t="n">
        <v>12</v>
      </c>
    </row>
    <row r="27" spans="1:3">
      <c s="4" r="A27" t="s">
        <v>228</v>
      </c>
      <c s="6" r="B27" t="n">
        <v>-1</v>
      </c>
      <c s="6" r="C27" t="n">
        <v>-7</v>
      </c>
    </row>
    <row r="28" spans="1:3">
      <c s="4" r="A28" t="s">
        <v>229</v>
      </c>
      <c s="6" r="B28" t="n">
        <v>23171</v>
      </c>
      <c s="6" r="C28" t="n">
        <v>7002</v>
      </c>
    </row>
    <row r="29" spans="1:3">
      <c s="4" r="A29" t="s">
        <v>234</v>
      </c>
    </row>
    <row r="30" spans="1:3">
      <c s="3" r="A30" t="s">
        <v>225</v>
      </c>
    </row>
    <row r="31" spans="1:3">
      <c s="4" r="A31" t="s">
        <v>226</v>
      </c>
      <c s="6" r="B31" t="n">
        <v>20045</v>
      </c>
      <c s="6" r="C31" t="n">
        <v>16055</v>
      </c>
    </row>
    <row r="32" spans="1:3">
      <c s="4" r="A32" t="s">
        <v>227</v>
      </c>
      <c s="6" r="B32" t="n">
        <v>8</v>
      </c>
    </row>
    <row r="33" spans="1:3">
      <c s="4" r="A33" t="s">
        <v>228</v>
      </c>
      <c s="6" r="B33" t="n">
        <v>-12</v>
      </c>
      <c s="6" r="C33" t="n">
        <v>-65</v>
      </c>
    </row>
    <row r="34" spans="1:3">
      <c s="4" r="A34" t="s">
        <v>229</v>
      </c>
      <c s="7" r="B34" t="n">
        <v>20041</v>
      </c>
      <c s="7" r="C34" t="n">
        <v>159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5</v>
      </c>
      <c s="2" r="B1" t="s">
        <v>2</v>
      </c>
      <c s="2" r="C1" t="s">
        <v>25</v>
      </c>
    </row>
    <row r="2" spans="1:3">
      <c s="3" r="A2" t="s">
        <v>236</v>
      </c>
    </row>
    <row r="3" spans="1:3">
      <c s="4" r="A3" t="s">
        <v>27</v>
      </c>
      <c s="7" r="B3" t="n">
        <v>38347</v>
      </c>
      <c s="7" r="C3" t="n">
        <v>46383</v>
      </c>
    </row>
    <row r="4" spans="1:3">
      <c s="4" r="A4" t="s">
        <v>237</v>
      </c>
      <c s="6" r="B4" t="n">
        <v>151192</v>
      </c>
      <c s="6" r="C4" t="n">
        <v>172149</v>
      </c>
    </row>
    <row r="5" spans="1:3">
      <c s="4" r="A5" t="s">
        <v>238</v>
      </c>
    </row>
    <row r="6" spans="1:3">
      <c s="3" r="A6" t="s">
        <v>236</v>
      </c>
    </row>
    <row r="7" spans="1:3">
      <c s="4" r="A7" t="s">
        <v>239</v>
      </c>
      <c s="6" r="B7" t="n">
        <v>75588</v>
      </c>
      <c s="6" r="C7" t="n">
        <v>85420</v>
      </c>
    </row>
    <row r="8" spans="1:3">
      <c s="4" r="A8" t="s">
        <v>240</v>
      </c>
    </row>
    <row r="9" spans="1:3">
      <c s="3" r="A9" t="s">
        <v>236</v>
      </c>
    </row>
    <row r="10" spans="1:3">
      <c s="4" r="A10" t="s">
        <v>239</v>
      </c>
      <c s="6" r="C10" t="n">
        <v>7992</v>
      </c>
    </row>
    <row r="11" spans="1:3">
      <c s="4" r="A11" t="s">
        <v>241</v>
      </c>
    </row>
    <row r="12" spans="1:3">
      <c s="3" r="A12" t="s">
        <v>236</v>
      </c>
    </row>
    <row r="13" spans="1:3">
      <c s="4" r="A13" t="s">
        <v>239</v>
      </c>
      <c s="6" r="B13" t="n">
        <v>52417</v>
      </c>
      <c s="6" r="C13" t="n">
        <v>70426</v>
      </c>
    </row>
    <row r="14" spans="1:3">
      <c s="4" r="A14" t="s">
        <v>242</v>
      </c>
    </row>
    <row r="15" spans="1:3">
      <c s="3" r="A15" t="s">
        <v>236</v>
      </c>
    </row>
    <row r="16" spans="1:3">
      <c s="4" r="A16" t="s">
        <v>239</v>
      </c>
      <c s="6" r="B16" t="n">
        <v>23171</v>
      </c>
      <c s="6" r="C16" t="n">
        <v>7002</v>
      </c>
    </row>
    <row r="17" spans="1:3">
      <c s="4" r="A17" t="s">
        <v>243</v>
      </c>
    </row>
    <row r="18" spans="1:3">
      <c s="3" r="A18" t="s">
        <v>236</v>
      </c>
    </row>
    <row r="19" spans="1:3">
      <c s="4" r="A19" t="s">
        <v>239</v>
      </c>
      <c s="6" r="B19" t="n">
        <v>37257</v>
      </c>
      <c s="6" r="C19" t="n">
        <v>40346</v>
      </c>
    </row>
    <row r="20" spans="1:3">
      <c s="4" r="A20" t="s">
        <v>244</v>
      </c>
    </row>
    <row r="21" spans="1:3">
      <c s="3" r="A21" t="s">
        <v>236</v>
      </c>
    </row>
    <row r="22" spans="1:3">
      <c s="4" r="A22" t="s">
        <v>239</v>
      </c>
      <c s="6" r="B22" t="n">
        <v>17216</v>
      </c>
      <c s="6" r="C22" t="n">
        <v>24356</v>
      </c>
    </row>
    <row r="23" spans="1:3">
      <c s="4" r="A23" t="s">
        <v>245</v>
      </c>
    </row>
    <row r="24" spans="1:3">
      <c s="3" r="A24" t="s">
        <v>236</v>
      </c>
    </row>
    <row r="25" spans="1:3">
      <c s="4" r="A25" t="s">
        <v>239</v>
      </c>
      <c s="6" r="B25" t="n">
        <v>20041</v>
      </c>
      <c s="6" r="C25" t="n">
        <v>15990</v>
      </c>
    </row>
    <row r="26" spans="1:3">
      <c s="4" r="A26" t="s">
        <v>246</v>
      </c>
    </row>
    <row r="27" spans="1:3">
      <c s="3" r="A27" t="s">
        <v>236</v>
      </c>
    </row>
    <row r="28" spans="1:3">
      <c s="4" r="A28" t="s">
        <v>27</v>
      </c>
      <c s="6" r="B28" t="n">
        <v>38347</v>
      </c>
      <c s="6" r="C28" t="n">
        <v>46383</v>
      </c>
    </row>
    <row r="29" spans="1:3">
      <c s="4" r="A29" t="s">
        <v>237</v>
      </c>
      <c s="6" r="B29" t="n">
        <v>81559</v>
      </c>
      <c s="6" r="C29" t="n">
        <v>69375</v>
      </c>
    </row>
    <row r="30" spans="1:3">
      <c s="4" r="A30" t="s">
        <v>247</v>
      </c>
    </row>
    <row r="31" spans="1:3">
      <c s="3" r="A31" t="s">
        <v>236</v>
      </c>
    </row>
    <row r="32" spans="1:3">
      <c s="4" r="A32" t="s">
        <v>239</v>
      </c>
      <c s="6" r="B32" t="n">
        <v>23171</v>
      </c>
      <c s="6" r="C32" t="n">
        <v>7002</v>
      </c>
    </row>
    <row r="33" spans="1:3">
      <c s="4" r="A33" t="s">
        <v>248</v>
      </c>
    </row>
    <row r="34" spans="1:3">
      <c s="3" r="A34" t="s">
        <v>236</v>
      </c>
    </row>
    <row r="35" spans="1:3">
      <c s="4" r="A35" t="s">
        <v>239</v>
      </c>
      <c s="6" r="B35" t="n">
        <v>23171</v>
      </c>
      <c s="6" r="C35" t="n">
        <v>7002</v>
      </c>
    </row>
    <row r="36" spans="1:3">
      <c s="4" r="A36" t="s">
        <v>249</v>
      </c>
    </row>
    <row r="37" spans="1:3">
      <c s="3" r="A37" t="s">
        <v>236</v>
      </c>
    </row>
    <row r="38" spans="1:3">
      <c s="4" r="A38" t="s">
        <v>239</v>
      </c>
      <c s="6" r="B38" t="n">
        <v>20041</v>
      </c>
      <c s="6" r="C38" t="n">
        <v>15990</v>
      </c>
    </row>
    <row r="39" spans="1:3">
      <c s="4" r="A39" t="s">
        <v>250</v>
      </c>
    </row>
    <row r="40" spans="1:3">
      <c s="3" r="A40" t="s">
        <v>236</v>
      </c>
    </row>
    <row r="41" spans="1:3">
      <c s="4" r="A41" t="s">
        <v>239</v>
      </c>
      <c s="6" r="B41" t="n">
        <v>20041</v>
      </c>
      <c s="6" r="C41" t="n">
        <v>15990</v>
      </c>
    </row>
    <row r="42" spans="1:3">
      <c s="4" r="A42" t="s">
        <v>251</v>
      </c>
    </row>
    <row r="43" spans="1:3">
      <c s="3" r="A43" t="s">
        <v>236</v>
      </c>
    </row>
    <row r="44" spans="1:3">
      <c s="4" r="A44" t="s">
        <v>237</v>
      </c>
      <c s="6" r="B44" t="n">
        <v>69633</v>
      </c>
      <c s="6" r="C44" t="n">
        <v>102774</v>
      </c>
    </row>
    <row r="45" spans="1:3">
      <c s="4" r="A45" t="s">
        <v>252</v>
      </c>
    </row>
    <row r="46" spans="1:3">
      <c s="3" r="A46" t="s">
        <v>236</v>
      </c>
    </row>
    <row r="47" spans="1:3">
      <c s="4" r="A47" t="s">
        <v>239</v>
      </c>
      <c s="6" r="B47" t="n">
        <v>52417</v>
      </c>
      <c s="6" r="C47" t="n">
        <v>78418</v>
      </c>
    </row>
    <row r="48" spans="1:3">
      <c s="4" r="A48" t="s">
        <v>253</v>
      </c>
    </row>
    <row r="49" spans="1:3">
      <c s="3" r="A49" t="s">
        <v>236</v>
      </c>
    </row>
    <row r="50" spans="1:3">
      <c s="4" r="A50" t="s">
        <v>239</v>
      </c>
      <c s="6" r="C50" t="n">
        <v>7992</v>
      </c>
    </row>
    <row r="51" spans="1:3">
      <c s="4" r="A51" t="s">
        <v>254</v>
      </c>
    </row>
    <row r="52" spans="1:3">
      <c s="3" r="A52" t="s">
        <v>236</v>
      </c>
    </row>
    <row r="53" spans="1:3">
      <c s="4" r="A53" t="s">
        <v>239</v>
      </c>
      <c s="6" r="B53" t="n">
        <v>52417</v>
      </c>
      <c s="6" r="C53" t="n">
        <v>70426</v>
      </c>
    </row>
    <row r="54" spans="1:3">
      <c s="4" r="A54" t="s">
        <v>255</v>
      </c>
    </row>
    <row r="55" spans="1:3">
      <c s="3" r="A55" t="s">
        <v>236</v>
      </c>
    </row>
    <row r="56" spans="1:3">
      <c s="4" r="A56" t="s">
        <v>239</v>
      </c>
      <c s="6" r="B56" t="n">
        <v>17216</v>
      </c>
      <c s="6" r="C56" t="n">
        <v>24356</v>
      </c>
    </row>
    <row r="57" spans="1:3">
      <c s="4" r="A57" t="s">
        <v>256</v>
      </c>
    </row>
    <row r="58" spans="1:3">
      <c s="3" r="A58" t="s">
        <v>236</v>
      </c>
    </row>
    <row r="59" spans="1:3">
      <c s="4" r="A59" t="s">
        <v>239</v>
      </c>
      <c s="7" r="B59" t="n">
        <v>17216</v>
      </c>
      <c s="7" r="C59" t="n">
        <v>2435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7</v>
      </c>
      <c s="2" r="B1" t="s">
        <v>2</v>
      </c>
      <c s="2" r="C1" t="s">
        <v>25</v>
      </c>
    </row>
    <row r="2" spans="1:3">
      <c s="3" r="A2" t="s">
        <v>258</v>
      </c>
    </row>
    <row r="3" spans="1:3">
      <c s="4" r="A3" t="s">
        <v>259</v>
      </c>
      <c s="7" r="B3" t="n">
        <v>7493</v>
      </c>
      <c s="7" r="C3" t="n">
        <v>6941</v>
      </c>
    </row>
    <row r="4" spans="1:3">
      <c s="4" r="A4" t="s">
        <v>260</v>
      </c>
      <c s="6" r="B4" t="n">
        <v>2349</v>
      </c>
      <c s="6" r="C4" t="n">
        <v>2349</v>
      </c>
    </row>
    <row r="5" spans="1:3">
      <c s="4" r="A5" t="s">
        <v>261</v>
      </c>
      <c s="6" r="B5" t="n">
        <v>1306</v>
      </c>
      <c s="6" r="C5" t="n">
        <v>1145</v>
      </c>
    </row>
    <row r="6" spans="1:3">
      <c s="4" r="A6" t="s">
        <v>262</v>
      </c>
      <c s="6" r="B6" t="n">
        <v>11148</v>
      </c>
      <c s="6" r="C6" t="n">
        <v>10435</v>
      </c>
    </row>
    <row r="7" spans="1:3">
      <c s="4" r="A7" t="s">
        <v>263</v>
      </c>
      <c s="6" r="B7" t="n">
        <v>-3525</v>
      </c>
      <c s="6" r="C7" t="n">
        <v>-2671</v>
      </c>
    </row>
    <row r="8" spans="1:3">
      <c s="4" r="A8" t="s">
        <v>264</v>
      </c>
      <c s="6" r="B8" t="n">
        <v>7623</v>
      </c>
      <c s="6" r="C8" t="n">
        <v>7764</v>
      </c>
    </row>
    <row r="9" spans="1:3">
      <c s="4" r="A9" t="s">
        <v>32</v>
      </c>
      <c s="6" r="B9" t="n">
        <v>19373</v>
      </c>
      <c s="6" r="C9" t="n">
        <v>18764</v>
      </c>
    </row>
    <row r="10" spans="1:3">
      <c s="4" r="A10" t="s">
        <v>265</v>
      </c>
    </row>
    <row r="11" spans="1:3">
      <c s="3" r="A11" t="s">
        <v>258</v>
      </c>
    </row>
    <row r="12" spans="1:3">
      <c s="4" r="A12" t="s">
        <v>266</v>
      </c>
      <c s="7" r="B12" t="n">
        <v>11750</v>
      </c>
      <c s="7" r="C12" t="n">
        <v>1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267</v>
      </c>
      <c s="2" r="B1" t="s">
        <v>1</v>
      </c>
    </row>
    <row r="2" spans="1:4">
      <c s="2" r="B2" t="s">
        <v>2</v>
      </c>
      <c s="2" r="C2" t="s">
        <v>66</v>
      </c>
      <c s="2" r="D2" t="s">
        <v>25</v>
      </c>
    </row>
    <row r="3" spans="1:4">
      <c s="3" r="A3" t="s">
        <v>258</v>
      </c>
    </row>
    <row r="4" spans="1:4">
      <c s="4" r="A4" t="s">
        <v>268</v>
      </c>
      <c s="7" r="B4" t="n">
        <v>11750000</v>
      </c>
      <c s="7" r="D4" t="n">
        <v>11000000</v>
      </c>
    </row>
    <row r="5" spans="1:4">
      <c s="4" r="A5" t="s">
        <v>269</v>
      </c>
    </row>
    <row r="6" spans="1:4">
      <c s="3" r="A6" t="s">
        <v>258</v>
      </c>
    </row>
    <row r="7" spans="1:4">
      <c s="4" r="A7" t="s">
        <v>268</v>
      </c>
      <c s="6" r="B7" t="n">
        <v>10900000</v>
      </c>
      <c s="6" r="D7" t="n">
        <v>10900000</v>
      </c>
    </row>
    <row r="8" spans="1:4">
      <c s="4" r="A8" t="s">
        <v>270</v>
      </c>
    </row>
    <row r="9" spans="1:4">
      <c s="3" r="A9" t="s">
        <v>258</v>
      </c>
    </row>
    <row r="10" spans="1:4">
      <c s="4" r="A10" t="s">
        <v>271</v>
      </c>
      <c s="6" r="B10" t="n">
        <v>636000</v>
      </c>
    </row>
    <row r="11" spans="1:4">
      <c s="4" r="A11" t="s">
        <v>272</v>
      </c>
      <c s="6" r="B11" t="n">
        <v>176000</v>
      </c>
      <c s="7" r="D11" t="n">
        <v>144000</v>
      </c>
    </row>
    <row r="12" spans="1:4">
      <c s="4" r="A12" t="s">
        <v>273</v>
      </c>
      <c s="7" r="B12" t="n">
        <v>32000</v>
      </c>
      <c s="7" r="C12" t="n">
        <v>3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5</v>
      </c>
      <c s="2" r="B1" t="s">
        <v>2</v>
      </c>
      <c s="2" r="C1" t="s">
        <v>25</v>
      </c>
    </row>
    <row r="2" spans="1:3">
      <c s="3" r="A2" t="s">
        <v>56</v>
      </c>
    </row>
    <row r="3" spans="1:3">
      <c s="4" r="A3" t="s">
        <v>57</v>
      </c>
      <c s="8" r="B3" t="n">
        <v>0.0001</v>
      </c>
      <c s="8" r="C3" t="n">
        <v>0.0001</v>
      </c>
    </row>
    <row r="4" spans="1:3">
      <c s="4" r="A4" t="s">
        <v>58</v>
      </c>
      <c s="6" r="B4" t="n">
        <v>10000000</v>
      </c>
      <c s="6" r="C4" t="n">
        <v>10000000</v>
      </c>
    </row>
    <row r="5" spans="1:3">
      <c s="4" r="A5" t="s">
        <v>59</v>
      </c>
      <c s="6" r="B5" t="n">
        <v>0</v>
      </c>
      <c s="6" r="C5" t="n">
        <v>0</v>
      </c>
    </row>
    <row r="6" spans="1:3">
      <c s="4" r="A6" t="s">
        <v>60</v>
      </c>
      <c s="6" r="B6" t="n">
        <v>0</v>
      </c>
      <c s="6" r="C6" t="n">
        <v>0</v>
      </c>
    </row>
    <row r="7" spans="1:3">
      <c s="4" r="A7" t="s">
        <v>61</v>
      </c>
      <c s="8" r="B7" t="n">
        <v>0.0001</v>
      </c>
      <c s="8" r="C7" t="n">
        <v>0.0001</v>
      </c>
    </row>
    <row r="8" spans="1:3">
      <c s="4" r="A8" t="s">
        <v>62</v>
      </c>
      <c s="6" r="B8" t="n">
        <v>150000000</v>
      </c>
      <c s="6" r="C8" t="n">
        <v>150000000</v>
      </c>
    </row>
    <row r="9" spans="1:3">
      <c s="4" r="A9" t="s">
        <v>63</v>
      </c>
      <c s="6" r="B9" t="n">
        <v>32366670</v>
      </c>
      <c s="6" r="C9" t="n">
        <v>32339081</v>
      </c>
    </row>
    <row r="10" spans="1:3">
      <c s="4" r="A10" t="s">
        <v>64</v>
      </c>
      <c s="6" r="B10" t="n">
        <v>32366670</v>
      </c>
      <c s="6" r="C10" t="n">
        <v>323390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v>
      </c>
      <c s="2" r="C1" t="s">
        <v>25</v>
      </c>
    </row>
    <row r="2" spans="1:3">
      <c s="3" r="A2" t="s">
        <v>275</v>
      </c>
    </row>
    <row r="3" spans="1:3">
      <c s="4" r="A3" t="s">
        <v>276</v>
      </c>
      <c s="7" r="B3" t="n">
        <v>4928</v>
      </c>
      <c s="7" r="C3" t="n">
        <v>5766</v>
      </c>
    </row>
    <row r="4" spans="1:3">
      <c s="4" r="A4" t="s">
        <v>277</v>
      </c>
      <c s="6" r="B4" t="n">
        <v>2501</v>
      </c>
      <c s="6" r="C4" t="n">
        <v>1763</v>
      </c>
    </row>
    <row r="5" spans="1:3">
      <c s="4" r="A5" t="s">
        <v>278</v>
      </c>
      <c s="6" r="B5" t="n">
        <v>1181</v>
      </c>
      <c s="6" r="C5" t="n">
        <v>3844</v>
      </c>
    </row>
    <row r="6" spans="1:3">
      <c s="4" r="A6" t="s">
        <v>279</v>
      </c>
      <c s="6" r="B6" t="n">
        <v>2577</v>
      </c>
      <c s="6" r="C6" t="n">
        <v>2487</v>
      </c>
    </row>
    <row r="7" spans="1:3">
      <c s="4" r="A7" t="s">
        <v>280</v>
      </c>
      <c s="7" r="B7" t="n">
        <v>11187</v>
      </c>
      <c s="7" r="C7" t="n">
        <v>138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25</v>
      </c>
    </row>
    <row r="2" spans="1:3">
      <c s="3" r="A2" t="s">
        <v>282</v>
      </c>
    </row>
    <row r="3" spans="1:3">
      <c s="4" r="A3" t="s">
        <v>283</v>
      </c>
      <c s="7" r="B3" t="n">
        <v>11750</v>
      </c>
      <c s="7" r="C3" t="n">
        <v>11000</v>
      </c>
    </row>
    <row r="4" spans="1:3">
      <c s="4" r="A4" t="s">
        <v>284</v>
      </c>
      <c s="6" r="B4" t="n">
        <v>930</v>
      </c>
      <c s="6" r="C4" t="n">
        <v>930</v>
      </c>
    </row>
    <row r="5" spans="1:3">
      <c s="4" r="A5" t="s">
        <v>285</v>
      </c>
      <c s="6" r="B5" t="n">
        <v>230</v>
      </c>
      <c s="6" r="C5" t="n">
        <v>70</v>
      </c>
    </row>
    <row r="6" spans="1:3">
      <c s="4" r="A6" t="s">
        <v>280</v>
      </c>
      <c s="7" r="B6" t="n">
        <v>12910</v>
      </c>
      <c s="7" r="C6" t="n">
        <v>1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r="1" spans="1:2">
      <c s="1" r="A1" t="s">
        <v>286</v>
      </c>
      <c s="2" r="B1" t="s">
        <v>1</v>
      </c>
    </row>
    <row r="2" spans="1:2">
      <c s="2" r="B2" t="s">
        <v>287</v>
      </c>
    </row>
    <row r="3" spans="1:2">
      <c s="3" r="A3" t="s">
        <v>288</v>
      </c>
    </row>
    <row r="4" spans="1:2">
      <c s="4" r="A4" t="s">
        <v>289</v>
      </c>
      <c s="7" r="B4" t="n">
        <v>31000</v>
      </c>
    </row>
    <row r="5" spans="1:2">
      <c s="4" r="A5" t="s">
        <v>290</v>
      </c>
    </row>
    <row r="6" spans="1:2">
      <c s="3" r="A6" t="s">
        <v>288</v>
      </c>
    </row>
    <row r="7" spans="1:2">
      <c s="4" r="A7" t="s">
        <v>291</v>
      </c>
      <c s="6" r="B7" t="n">
        <v>59356</v>
      </c>
    </row>
    <row r="8" spans="1:2">
      <c s="4" r="A8" t="s">
        <v>292</v>
      </c>
    </row>
    <row r="9" spans="1:2">
      <c s="3" r="A9" t="s">
        <v>288</v>
      </c>
    </row>
    <row r="10" spans="1:2">
      <c s="4" r="A10" t="s">
        <v>289</v>
      </c>
      <c s="7" r="B10" t="n">
        <v>31000000</v>
      </c>
    </row>
    <row r="11" spans="1:2">
      <c s="4" r="A11" t="s">
        <v>293</v>
      </c>
      <c s="4" r="B11" t="s">
        <v>294</v>
      </c>
    </row>
    <row r="12" spans="1:2">
      <c s="4" r="A12" t="s">
        <v>295</v>
      </c>
      <c s="4" r="B12" t="s">
        <v>296</v>
      </c>
    </row>
    <row r="13" spans="1:2">
      <c s="4" r="A13" t="s">
        <v>297</v>
      </c>
      <c s="4" r="B13" t="s">
        <v>298</v>
      </c>
    </row>
    <row r="14" spans="1:2">
      <c s="4" r="A14" t="s">
        <v>299</v>
      </c>
      <c s="7" r="B14" t="n">
        <v>930000</v>
      </c>
    </row>
    <row r="15" spans="1:2">
      <c s="4" r="A15" t="s">
        <v>300</v>
      </c>
      <c s="4" r="B15" t="s">
        <v>301</v>
      </c>
    </row>
    <row r="16" spans="1:2">
      <c s="4" r="A16" t="s">
        <v>302</v>
      </c>
      <c s="4" r="B16" t="s">
        <v>303</v>
      </c>
    </row>
    <row r="17" spans="1:2">
      <c s="4" r="A17" t="s">
        <v>304</v>
      </c>
    </row>
    <row r="18" spans="1:2">
      <c s="3" r="A18" t="s">
        <v>288</v>
      </c>
    </row>
    <row r="19" spans="1:2">
      <c s="4" r="A19" t="s">
        <v>291</v>
      </c>
      <c s="6" r="B19" t="n">
        <v>53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05</v>
      </c>
      <c s="2" r="B1" t="s">
        <v>306</v>
      </c>
    </row>
    <row r="2" spans="1:2">
      <c s="3" r="A2" t="s">
        <v>129</v>
      </c>
    </row>
    <row r="3" spans="1:2">
      <c s="4" r="A3" t="s">
        <v>307</v>
      </c>
      <c s="7" r="B3" t="n">
        <v>6889</v>
      </c>
    </row>
    <row r="4" spans="1:2">
      <c s="6" r="A4" t="n">
        <v>2017</v>
      </c>
      <c s="6" r="B4" t="n">
        <v>10333</v>
      </c>
    </row>
    <row r="5" spans="1:2">
      <c s="6" r="A5" t="n">
        <v>2018</v>
      </c>
      <c s="6" r="B5" t="n">
        <v>10333</v>
      </c>
    </row>
    <row r="6" spans="1:2">
      <c s="6" r="A6" t="n">
        <v>2019</v>
      </c>
      <c s="6" r="B6" t="n">
        <v>3445</v>
      </c>
    </row>
    <row r="7" spans="1:2">
      <c s="4" r="A7" t="s">
        <v>280</v>
      </c>
      <c s="7" r="B7" t="n">
        <v>3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08</v>
      </c>
      <c s="2" r="B1" t="s">
        <v>309</v>
      </c>
      <c s="2" r="C1" t="s">
        <v>66</v>
      </c>
    </row>
    <row r="2" spans="1:3">
      <c s="3" r="A2" t="s">
        <v>310</v>
      </c>
    </row>
    <row r="3" spans="1:3">
      <c s="4" r="A3" t="s">
        <v>88</v>
      </c>
      <c s="7" r="C3" t="n">
        <v>11880</v>
      </c>
    </row>
    <row r="4" spans="1:3">
      <c s="4" r="A4" t="s">
        <v>311</v>
      </c>
    </row>
    <row r="5" spans="1:3">
      <c s="3" r="A5" t="s">
        <v>310</v>
      </c>
    </row>
    <row r="6" spans="1:3">
      <c s="4" r="A6" t="s">
        <v>312</v>
      </c>
      <c s="7" r="C6" t="n">
        <v>900</v>
      </c>
    </row>
    <row r="7" spans="1:3">
      <c s="4" r="A7" t="s">
        <v>313</v>
      </c>
    </row>
    <row r="8" spans="1:3">
      <c s="3" r="A8" t="s">
        <v>310</v>
      </c>
    </row>
    <row r="9" spans="1:3">
      <c s="4" r="A9" t="s">
        <v>314</v>
      </c>
      <c s="6" r="B9" t="n">
        <v>1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5</v>
      </c>
      <c s="2" r="B1" t="s">
        <v>316</v>
      </c>
      <c s="2" r="C1" t="s">
        <v>317</v>
      </c>
      <c s="2" r="D1" t="s">
        <v>318</v>
      </c>
      <c s="2" r="E1" t="s">
        <v>2</v>
      </c>
    </row>
    <row r="2" spans="1:5">
      <c s="3" r="A2" t="s">
        <v>319</v>
      </c>
    </row>
    <row r="3" spans="1:5">
      <c s="4" r="A3" t="s">
        <v>320</v>
      </c>
      <c s="4" r="E3" t="s">
        <v>321</v>
      </c>
    </row>
    <row r="4" spans="1:5">
      <c s="4" r="A4" t="s">
        <v>213</v>
      </c>
      <c s="7" r="E4" t="n">
        <v>53800000</v>
      </c>
    </row>
    <row r="5" spans="1:5">
      <c s="4" r="A5" t="s">
        <v>322</v>
      </c>
    </row>
    <row r="6" spans="1:5">
      <c s="3" r="A6" t="s">
        <v>319</v>
      </c>
    </row>
    <row r="7" spans="1:5">
      <c s="4" r="A7" t="s">
        <v>323</v>
      </c>
      <c s="4" r="E7" t="s">
        <v>324</v>
      </c>
    </row>
    <row r="8" spans="1:5">
      <c s="4" r="A8" t="s">
        <v>325</v>
      </c>
    </row>
    <row r="9" spans="1:5">
      <c s="3" r="A9" t="s">
        <v>319</v>
      </c>
    </row>
    <row r="10" spans="1:5">
      <c s="4" r="A10" t="s">
        <v>326</v>
      </c>
      <c s="4" r="E10" t="s">
        <v>327</v>
      </c>
    </row>
    <row r="11" spans="1:5">
      <c s="4" r="A11" t="s">
        <v>328</v>
      </c>
    </row>
    <row r="12" spans="1:5">
      <c s="3" r="A12" t="s">
        <v>319</v>
      </c>
    </row>
    <row r="13" spans="1:5">
      <c s="4" r="A13" t="s">
        <v>329</v>
      </c>
      <c s="7" r="B13" t="n">
        <v>2000000</v>
      </c>
      <c s="7" r="C13" t="n">
        <v>7000000</v>
      </c>
      <c s="7" r="D13" t="n">
        <v>10000000</v>
      </c>
    </row>
    <row r="14" spans="1:5">
      <c s="4" r="A14" t="s">
        <v>330</v>
      </c>
      <c s="7" r="B14" t="n">
        <v>38000000</v>
      </c>
    </row>
    <row r="15" spans="1:5">
      <c s="4" r="A15" t="s">
        <v>331</v>
      </c>
    </row>
    <row r="16" spans="1:5">
      <c s="3" r="A16" t="s">
        <v>319</v>
      </c>
    </row>
    <row r="17" spans="1:5">
      <c s="4" r="A17" t="s">
        <v>330</v>
      </c>
      <c s="7" r="C17" t="n">
        <v>105000000</v>
      </c>
    </row>
    <row r="18" spans="1:5">
      <c s="4" r="A18" t="s">
        <v>332</v>
      </c>
      <c s="4" r="C18" t="s">
        <v>333</v>
      </c>
    </row>
    <row r="19" spans="1:5">
      <c s="4" r="A19" t="s">
        <v>334</v>
      </c>
    </row>
    <row r="20" spans="1:5">
      <c s="3" r="A20" t="s">
        <v>319</v>
      </c>
    </row>
    <row r="21" spans="1:5">
      <c s="4" r="A21" t="s">
        <v>330</v>
      </c>
      <c s="7" r="E21" t="n">
        <v>44500000</v>
      </c>
    </row>
    <row r="22" spans="1:5">
      <c s="4" r="A22" t="s">
        <v>335</v>
      </c>
    </row>
    <row r="23" spans="1:5">
      <c s="3" r="A23" t="s">
        <v>319</v>
      </c>
    </row>
    <row r="24" spans="1:5">
      <c s="4" r="A24" t="s">
        <v>330</v>
      </c>
      <c s="6" r="E24" t="n">
        <v>47500000</v>
      </c>
    </row>
    <row r="25" spans="1:5">
      <c s="4" r="A25" t="s">
        <v>336</v>
      </c>
    </row>
    <row r="26" spans="1:5">
      <c s="3" r="A26" t="s">
        <v>319</v>
      </c>
    </row>
    <row r="27" spans="1:5">
      <c s="4" r="A27" t="s">
        <v>332</v>
      </c>
      <c s="4" r="C27" t="s">
        <v>337</v>
      </c>
    </row>
    <row r="28" spans="1:5">
      <c s="4" r="A28" t="s">
        <v>338</v>
      </c>
    </row>
    <row r="29" spans="1:5">
      <c s="3" r="A29" t="s">
        <v>319</v>
      </c>
    </row>
    <row r="30" spans="1:5">
      <c s="4" r="A30" t="s">
        <v>339</v>
      </c>
      <c s="6" r="B30" t="n">
        <v>1213000</v>
      </c>
    </row>
    <row r="31" spans="1:5">
      <c s="4" r="A31" t="s">
        <v>213</v>
      </c>
      <c s="7" r="E31" t="n">
        <v>30000000</v>
      </c>
    </row>
    <row r="32" spans="1:5">
      <c s="4" r="A32" t="s">
        <v>340</v>
      </c>
    </row>
    <row r="33" spans="1:5">
      <c s="3" r="A33" t="s">
        <v>319</v>
      </c>
    </row>
    <row r="34" spans="1:5">
      <c s="4" r="A34" t="s">
        <v>341</v>
      </c>
      <c s="7" r="C34" t="n">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42"/>
  </cols>
  <sheetData>
    <row r="1" spans="1:2">
      <c s="1" r="A1" t="s">
        <v>342</v>
      </c>
      <c s="2" r="B1" t="s">
        <v>1</v>
      </c>
    </row>
    <row r="2" spans="1:2">
      <c s="2" r="B2" t="s">
        <v>306</v>
      </c>
    </row>
    <row r="3" spans="1:2">
      <c s="3" r="A3" t="s">
        <v>343</v>
      </c>
    </row>
    <row r="4" spans="1:2">
      <c s="4" r="A4" t="s">
        <v>344</v>
      </c>
      <c s="11" r="B4" t="n">
        <v>17.6</v>
      </c>
    </row>
    <row r="5" spans="1:2">
      <c s="4" r="A5" t="s">
        <v>345</v>
      </c>
    </row>
    <row r="6" spans="1:2">
      <c s="3" r="A6" t="s">
        <v>343</v>
      </c>
    </row>
    <row r="7" spans="1:2">
      <c s="4" r="A7" t="s">
        <v>346</v>
      </c>
      <c s="4" r="B7" t="s">
        <v>347</v>
      </c>
    </row>
    <row r="8" spans="1:2">
      <c s="4" r="A8" t="s">
        <v>348</v>
      </c>
      <c s="11" r="B8" t="n">
        <v>26.1</v>
      </c>
    </row>
    <row r="9" spans="1:2">
      <c s="4" r="A9" t="s">
        <v>270</v>
      </c>
    </row>
    <row r="10" spans="1:2">
      <c s="3" r="A10" t="s">
        <v>343</v>
      </c>
    </row>
    <row r="11" spans="1:2">
      <c s="4" r="A11" t="s">
        <v>349</v>
      </c>
      <c s="10" r="B11" t="n">
        <v>0.3</v>
      </c>
    </row>
    <row r="12" spans="1:2">
      <c s="4" r="A12" t="s">
        <v>350</v>
      </c>
    </row>
    <row r="13" spans="1:2">
      <c s="3" r="A13" t="s">
        <v>343</v>
      </c>
    </row>
    <row r="14" spans="1:2">
      <c s="4" r="A14" t="s">
        <v>351</v>
      </c>
      <c s="11" r="B14" t="n">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6"/>
  </cols>
  <sheetData>
    <row r="1" spans="1:5">
      <c s="1" r="A1" t="s">
        <v>352</v>
      </c>
      <c s="2" r="B1" t="s">
        <v>353</v>
      </c>
      <c s="2" r="D1" t="s">
        <v>1</v>
      </c>
      <c s="2" r="E1" t="s">
        <v>354</v>
      </c>
    </row>
    <row r="2" spans="1:5">
      <c s="2" r="B2" t="s">
        <v>25</v>
      </c>
      <c s="2" r="C2" t="s">
        <v>66</v>
      </c>
      <c s="2" r="D2" t="s">
        <v>2</v>
      </c>
      <c s="2" r="E2" t="s">
        <v>25</v>
      </c>
    </row>
    <row r="3" spans="1:5">
      <c s="3" r="A3" t="s">
        <v>355</v>
      </c>
    </row>
    <row r="4" spans="1:5">
      <c s="4" r="A4" t="s">
        <v>62</v>
      </c>
      <c s="6" r="B4" t="n">
        <v>150000000</v>
      </c>
      <c s="6" r="D4" t="n">
        <v>150000000</v>
      </c>
      <c s="6" r="E4" t="n">
        <v>150000000</v>
      </c>
    </row>
    <row r="5" spans="1:5">
      <c s="4" r="A5" t="s">
        <v>58</v>
      </c>
      <c s="6" r="B5" t="n">
        <v>10000000</v>
      </c>
      <c s="6" r="D5" t="n">
        <v>10000000</v>
      </c>
      <c s="6" r="E5" t="n">
        <v>10000000</v>
      </c>
    </row>
    <row r="6" spans="1:5">
      <c s="4" r="A6" t="s">
        <v>356</v>
      </c>
      <c s="4" r="D6" t="s">
        <v>357</v>
      </c>
    </row>
    <row r="7" spans="1:5">
      <c s="4" r="A7" t="s">
        <v>213</v>
      </c>
      <c s="7" r="D7" t="n">
        <v>53800000</v>
      </c>
    </row>
    <row r="8" spans="1:5">
      <c s="4" r="A8" t="s">
        <v>358</v>
      </c>
    </row>
    <row r="9" spans="1:5">
      <c s="3" r="A9" t="s">
        <v>355</v>
      </c>
    </row>
    <row r="10" spans="1:5">
      <c s="4" r="A10" t="s">
        <v>359</v>
      </c>
      <c s="6" r="D10" t="n">
        <v>0</v>
      </c>
      <c s="6" r="E10" t="n">
        <v>0</v>
      </c>
    </row>
    <row r="11" spans="1:5">
      <c s="4" r="A11" t="s">
        <v>360</v>
      </c>
      <c s="6" r="D11" t="n">
        <v>3999</v>
      </c>
    </row>
    <row r="12" spans="1:5">
      <c s="4" r="A12" t="s">
        <v>290</v>
      </c>
    </row>
    <row r="13" spans="1:5">
      <c s="3" r="A13" t="s">
        <v>355</v>
      </c>
    </row>
    <row r="14" spans="1:5">
      <c s="4" r="A14" t="s">
        <v>361</v>
      </c>
      <c s="6" r="D14" t="n">
        <v>59356</v>
      </c>
    </row>
    <row r="15" spans="1:5">
      <c s="4" r="A15" t="s">
        <v>362</v>
      </c>
      <c s="9" r="D15" t="n">
        <v>6.79</v>
      </c>
    </row>
    <row r="16" spans="1:5">
      <c s="4" r="A16" t="s">
        <v>363</v>
      </c>
    </row>
    <row r="17" spans="1:5">
      <c s="3" r="A17" t="s">
        <v>355</v>
      </c>
    </row>
    <row r="18" spans="1:5">
      <c s="4" r="A18" t="s">
        <v>364</v>
      </c>
      <c s="4" r="D18" t="s">
        <v>365</v>
      </c>
    </row>
    <row r="19" spans="1:5">
      <c s="4" r="A19" t="s">
        <v>328</v>
      </c>
    </row>
    <row r="20" spans="1:5">
      <c s="3" r="A20" t="s">
        <v>355</v>
      </c>
    </row>
    <row r="21" spans="1:5">
      <c s="4" r="A21" t="s">
        <v>366</v>
      </c>
      <c s="4" r="B21" t="s">
        <v>367</v>
      </c>
    </row>
    <row r="22" spans="1:5">
      <c s="4" r="A22" t="s">
        <v>368</v>
      </c>
      <c s="6" r="B22" t="n">
        <v>33000000</v>
      </c>
      <c s="6" r="E22" t="n">
        <v>33000000</v>
      </c>
    </row>
    <row r="23" spans="1:5">
      <c s="4" r="A23" t="s">
        <v>369</v>
      </c>
    </row>
    <row r="24" spans="1:5">
      <c s="3" r="A24" t="s">
        <v>355</v>
      </c>
    </row>
    <row r="25" spans="1:5">
      <c s="4" r="A25" t="s">
        <v>370</v>
      </c>
      <c s="6" r="C25" t="n">
        <v>4158750</v>
      </c>
    </row>
    <row r="26" spans="1:5">
      <c s="4" r="A26" t="s">
        <v>213</v>
      </c>
      <c s="7" r="C26" t="n">
        <v>41400000</v>
      </c>
    </row>
    <row r="27" spans="1:5">
      <c s="4" r="A27" t="s">
        <v>371</v>
      </c>
      <c s="7" r="C27" t="n">
        <v>14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r="1" spans="1:5">
      <c s="1" r="A1" t="s">
        <v>372</v>
      </c>
      <c s="2" r="B1" t="s">
        <v>1</v>
      </c>
      <c s="2" r="D1" t="s">
        <v>354</v>
      </c>
    </row>
    <row r="2" spans="1:5">
      <c s="2" r="B2" t="s">
        <v>2</v>
      </c>
      <c s="2" r="C2" t="s">
        <v>66</v>
      </c>
      <c s="2" r="D2" t="s">
        <v>25</v>
      </c>
      <c s="2" r="E2" t="s">
        <v>373</v>
      </c>
    </row>
    <row r="3" spans="1:5">
      <c s="3" r="A3" t="s">
        <v>374</v>
      </c>
    </row>
    <row r="4" spans="1:5">
      <c s="4" r="A4" t="s">
        <v>375</v>
      </c>
      <c s="4" r="B4" t="s">
        <v>376</v>
      </c>
      <c s="4" r="D4" t="s">
        <v>377</v>
      </c>
    </row>
    <row r="5" spans="1:5">
      <c s="4" r="A5" t="s">
        <v>378</v>
      </c>
      <c s="9" r="B5" t="n">
        <v>6.03</v>
      </c>
      <c s="9" r="C5" t="n">
        <v>4.68</v>
      </c>
    </row>
    <row r="6" spans="1:5">
      <c s="4" r="A6" t="s">
        <v>379</v>
      </c>
      <c s="11" r="B6" t="n">
        <v>21.7</v>
      </c>
    </row>
    <row r="7" spans="1:5">
      <c s="4" r="A7" t="s">
        <v>380</v>
      </c>
    </row>
    <row r="8" spans="1:5">
      <c s="3" r="A8" t="s">
        <v>374</v>
      </c>
    </row>
    <row r="9" spans="1:5">
      <c s="4" r="A9" t="s">
        <v>381</v>
      </c>
      <c s="6" r="B9" t="n">
        <v>206880</v>
      </c>
    </row>
    <row r="10" spans="1:5">
      <c s="4" r="A10" t="s">
        <v>382</v>
      </c>
    </row>
    <row r="11" spans="1:5">
      <c s="3" r="A11" t="s">
        <v>374</v>
      </c>
    </row>
    <row r="12" spans="1:5">
      <c s="4" r="A12" t="s">
        <v>383</v>
      </c>
      <c s="6" r="E12" t="n">
        <v>3000000</v>
      </c>
    </row>
    <row r="13" spans="1:5">
      <c s="4" r="A13" t="s">
        <v>384</v>
      </c>
    </row>
    <row r="14" spans="1:5">
      <c s="3" r="A14" t="s">
        <v>374</v>
      </c>
    </row>
    <row r="15" spans="1:5">
      <c s="4" r="A15" t="s">
        <v>385</v>
      </c>
      <c s="4" r="B15" t="s">
        <v>386</v>
      </c>
    </row>
    <row r="16" spans="1:5">
      <c s="4" r="A16" t="s">
        <v>387</v>
      </c>
    </row>
    <row r="17" spans="1:5">
      <c s="3" r="A17" t="s">
        <v>374</v>
      </c>
    </row>
    <row r="18" spans="1:5">
      <c s="4" r="A18" t="s">
        <v>383</v>
      </c>
      <c s="6" r="E18" t="n">
        <v>2000000</v>
      </c>
    </row>
    <row r="19" spans="1:5">
      <c s="4" r="A19" t="s">
        <v>388</v>
      </c>
    </row>
    <row r="20" spans="1:5">
      <c s="3" r="A20" t="s">
        <v>374</v>
      </c>
    </row>
    <row r="21" spans="1:5">
      <c s="4" r="A21" t="s">
        <v>389</v>
      </c>
      <c s="4" r="B21" t="s">
        <v>390</v>
      </c>
    </row>
    <row r="22" spans="1:5">
      <c s="4" r="A22" t="s">
        <v>391</v>
      </c>
    </row>
    <row r="23" spans="1:5">
      <c s="3" r="A23" t="s">
        <v>374</v>
      </c>
    </row>
    <row r="24" spans="1:5">
      <c s="4" r="A24" t="s">
        <v>392</v>
      </c>
      <c s="6" r="B24" t="n">
        <v>1159688</v>
      </c>
    </row>
    <row r="25" spans="1:5">
      <c s="4" r="A25" t="s">
        <v>393</v>
      </c>
    </row>
    <row r="26" spans="1:5">
      <c s="3" r="A26" t="s">
        <v>374</v>
      </c>
    </row>
    <row r="27" spans="1:5">
      <c s="4" r="A27" t="s">
        <v>394</v>
      </c>
      <c s="6" r="B27" t="n">
        <v>0</v>
      </c>
    </row>
    <row r="28" spans="1:5">
      <c s="4" r="A28" t="s">
        <v>395</v>
      </c>
    </row>
    <row r="29" spans="1:5">
      <c s="3" r="A29" t="s">
        <v>374</v>
      </c>
    </row>
    <row r="30" spans="1:5">
      <c s="4" r="A30" t="s">
        <v>375</v>
      </c>
      <c s="4" r="B30" t="s">
        <v>327</v>
      </c>
    </row>
    <row r="31" spans="1:5">
      <c s="4" r="A31" t="s">
        <v>396</v>
      </c>
    </row>
    <row r="32" spans="1:5">
      <c s="3" r="A32" t="s">
        <v>374</v>
      </c>
    </row>
    <row r="33" spans="1:5">
      <c s="4" r="A33" t="s">
        <v>360</v>
      </c>
      <c s="6" r="B33" t="n">
        <v>2848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397</v>
      </c>
      <c s="2" r="B1" t="s">
        <v>1</v>
      </c>
    </row>
    <row r="2" spans="1:2">
      <c s="2" r="B2" t="s">
        <v>398</v>
      </c>
    </row>
    <row r="3" spans="1:2">
      <c s="3" r="A3" t="s">
        <v>399</v>
      </c>
    </row>
    <row r="4" spans="1:2">
      <c s="4" r="A4" t="s">
        <v>400</v>
      </c>
      <c s="6" r="B4" t="n">
        <v>5250941</v>
      </c>
    </row>
    <row r="5" spans="1:2">
      <c s="4" r="A5" t="s">
        <v>401</v>
      </c>
      <c s="6" r="B5" t="n">
        <v>739641</v>
      </c>
    </row>
    <row r="6" spans="1:2">
      <c s="4" r="A6" t="s">
        <v>402</v>
      </c>
      <c s="6" r="B6" t="n">
        <v>-27589</v>
      </c>
    </row>
    <row r="7" spans="1:2">
      <c s="4" r="A7" t="s">
        <v>403</v>
      </c>
      <c s="6" r="B7" t="n">
        <v>-555677</v>
      </c>
    </row>
    <row r="8" spans="1:2">
      <c s="4" r="A8" t="s">
        <v>404</v>
      </c>
      <c s="6" r="B8" t="n">
        <v>5407316</v>
      </c>
    </row>
    <row r="9" spans="1:2">
      <c s="4" r="A9" t="s">
        <v>405</v>
      </c>
      <c s="6" r="B9" t="n">
        <v>1631125</v>
      </c>
    </row>
    <row r="10" spans="1:2">
      <c s="3" r="A10" t="s">
        <v>406</v>
      </c>
    </row>
    <row r="11" spans="1:2">
      <c s="4" r="A11" t="s">
        <v>407</v>
      </c>
      <c s="9" r="B11" t="n">
        <v>9.16</v>
      </c>
    </row>
    <row r="12" spans="1:2">
      <c s="4" r="A12" t="s">
        <v>408</v>
      </c>
      <c s="12" r="B12" t="n">
        <v>9.65</v>
      </c>
    </row>
    <row r="13" spans="1:2">
      <c s="4" r="A13" t="s">
        <v>409</v>
      </c>
      <c s="12" r="B13" t="n">
        <v>0.53</v>
      </c>
    </row>
    <row r="14" spans="1:2">
      <c s="4" r="A14" t="s">
        <v>410</v>
      </c>
      <c s="12" r="B14" t="n">
        <v>11.2</v>
      </c>
    </row>
    <row r="15" spans="1:2">
      <c s="4" r="A15" t="s">
        <v>411</v>
      </c>
      <c s="12" r="B15" t="n">
        <v>9.06</v>
      </c>
    </row>
    <row r="16" spans="1:2">
      <c s="4" r="A16" t="s">
        <v>412</v>
      </c>
      <c s="9" r="B16" t="n">
        <v>6.46</v>
      </c>
    </row>
    <row r="17" spans="1:2">
      <c s="3" r="A17" t="s">
        <v>413</v>
      </c>
    </row>
    <row r="18" spans="1:2">
      <c s="4" r="A18" t="s">
        <v>414</v>
      </c>
      <c s="4" r="B18" t="s">
        <v>415</v>
      </c>
    </row>
    <row r="19" spans="1:2">
      <c s="4" r="A19" t="s">
        <v>416</v>
      </c>
      <c s="4" r="B19" t="s">
        <v>415</v>
      </c>
    </row>
    <row r="20" spans="1:2">
      <c s="3" r="A20" t="s">
        <v>417</v>
      </c>
    </row>
    <row r="21" spans="1:2">
      <c s="4" r="A21" t="s">
        <v>418</v>
      </c>
      <c s="7" r="B21" t="n">
        <v>2095596</v>
      </c>
    </row>
    <row r="22" spans="1:2">
      <c s="4" r="A22" t="s">
        <v>419</v>
      </c>
      <c s="7" r="B22" t="n">
        <v>20741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v>
      </c>
      <c s="2" r="C2" t="s">
        <v>66</v>
      </c>
    </row>
    <row r="3" spans="1:3">
      <c s="3" r="A3" t="s">
        <v>67</v>
      </c>
    </row>
    <row r="4" spans="1:3">
      <c s="4" r="A4" t="s">
        <v>68</v>
      </c>
      <c s="7" r="B4" t="n">
        <v>0</v>
      </c>
      <c s="7" r="C4" t="n">
        <v>0</v>
      </c>
    </row>
    <row r="5" spans="1:3">
      <c s="3" r="A5" t="s">
        <v>69</v>
      </c>
    </row>
    <row r="6" spans="1:3">
      <c s="4" r="A6" t="s">
        <v>70</v>
      </c>
      <c s="6" r="B6" t="n">
        <v>19781</v>
      </c>
      <c s="6" r="C6" t="n">
        <v>20215</v>
      </c>
    </row>
    <row r="7" spans="1:3">
      <c s="4" r="A7" t="s">
        <v>71</v>
      </c>
      <c s="6" r="B7" t="n">
        <v>5227</v>
      </c>
      <c s="6" r="C7" t="n">
        <v>2767</v>
      </c>
    </row>
    <row r="8" spans="1:3">
      <c s="4" r="A8" t="s">
        <v>72</v>
      </c>
      <c s="6" r="B8" t="n">
        <v>25008</v>
      </c>
      <c s="6" r="C8" t="n">
        <v>22982</v>
      </c>
    </row>
    <row r="9" spans="1:3">
      <c s="4" r="A9" t="s">
        <v>73</v>
      </c>
      <c s="6" r="B9" t="n">
        <v>-25008</v>
      </c>
      <c s="6" r="C9" t="n">
        <v>-22982</v>
      </c>
    </row>
    <row r="10" spans="1:3">
      <c s="3" r="A10" t="s">
        <v>74</v>
      </c>
    </row>
    <row r="11" spans="1:3">
      <c s="4" r="A11" t="s">
        <v>75</v>
      </c>
      <c s="6" r="B11" t="n">
        <v>-790</v>
      </c>
      <c s="6" r="C11" t="n">
        <v>-602</v>
      </c>
    </row>
    <row r="12" spans="1:3">
      <c s="4" r="A12" t="s">
        <v>76</v>
      </c>
      <c s="6" r="B12" t="n">
        <v>306</v>
      </c>
      <c s="6" r="C12" t="n">
        <v>77</v>
      </c>
    </row>
    <row r="13" spans="1:3">
      <c s="4" r="A13" t="s">
        <v>77</v>
      </c>
      <c s="6" r="B13" t="n">
        <v>-484</v>
      </c>
      <c s="6" r="C13" t="n">
        <v>-525</v>
      </c>
    </row>
    <row r="14" spans="1:3">
      <c s="4" r="A14" t="s">
        <v>78</v>
      </c>
      <c s="7" r="B14" t="n">
        <v>-25492</v>
      </c>
      <c s="7" r="C14" t="n">
        <v>-23507</v>
      </c>
    </row>
    <row r="15" spans="1:3">
      <c s="3" r="A15" t="s">
        <v>79</v>
      </c>
    </row>
    <row r="16" spans="1:3">
      <c s="4" r="A16" t="s">
        <v>80</v>
      </c>
      <c s="9" r="B16" t="n">
        <v>-0.79</v>
      </c>
      <c s="9" r="C16" t="n">
        <v>-1.15</v>
      </c>
    </row>
    <row r="17" spans="1:3">
      <c s="4" r="A17" t="s">
        <v>81</v>
      </c>
      <c s="6" r="B17" t="n">
        <v>32343</v>
      </c>
      <c s="6" r="C17" t="n">
        <v>20466</v>
      </c>
    </row>
    <row r="18" spans="1:3">
      <c s="3" r="A18" t="s">
        <v>82</v>
      </c>
    </row>
    <row r="19" spans="1:3">
      <c s="4" r="A19" t="s">
        <v>78</v>
      </c>
      <c s="7" r="B19" t="n">
        <v>-25492</v>
      </c>
      <c s="7" r="C19" t="n">
        <v>-23507</v>
      </c>
    </row>
    <row r="20" spans="1:3">
      <c s="4" r="A20" t="s">
        <v>83</v>
      </c>
      <c s="6" r="B20" t="n">
        <v>265</v>
      </c>
      <c s="6" r="C20" t="n">
        <v>28</v>
      </c>
    </row>
    <row r="21" spans="1:3">
      <c s="4" r="A21" t="s">
        <v>84</v>
      </c>
      <c s="7" r="B21" t="n">
        <v>-25227</v>
      </c>
      <c s="7" r="C21" t="n">
        <v>-23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s="1" r="A1" t="s">
        <v>420</v>
      </c>
      <c s="2" r="B1" t="s">
        <v>1</v>
      </c>
      <c s="2" r="C1" t="s">
        <v>354</v>
      </c>
    </row>
    <row r="2" spans="1:3">
      <c s="2" r="B2" t="s">
        <v>2</v>
      </c>
      <c s="2" r="C2" t="s">
        <v>25</v>
      </c>
    </row>
    <row r="3" spans="1:3">
      <c s="3" r="A3" t="s">
        <v>143</v>
      </c>
    </row>
    <row r="4" spans="1:3">
      <c s="4" r="A4" t="s">
        <v>421</v>
      </c>
      <c s="4" r="B4" t="s">
        <v>422</v>
      </c>
      <c s="4" r="C4" t="s">
        <v>423</v>
      </c>
    </row>
    <row r="5" spans="1:3">
      <c s="4" r="A5" t="s">
        <v>424</v>
      </c>
      <c s="4" r="B5" t="s">
        <v>376</v>
      </c>
      <c s="4" r="C5" t="s">
        <v>377</v>
      </c>
    </row>
    <row r="6" spans="1:3">
      <c s="4" r="A6" t="s">
        <v>425</v>
      </c>
      <c s="4" r="B6" t="s">
        <v>426</v>
      </c>
      <c s="4" r="C6" t="s">
        <v>426</v>
      </c>
    </row>
    <row r="7" spans="1:3">
      <c s="4" r="A7" t="s">
        <v>427</v>
      </c>
      <c s="4" r="B7" t="s">
        <v>428</v>
      </c>
      <c s="4" r="C7"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66</v>
      </c>
    </row>
    <row r="3" spans="1:3">
      <c s="3" r="A3" t="s">
        <v>374</v>
      </c>
    </row>
    <row r="4" spans="1:3">
      <c s="4" r="A4" t="s">
        <v>430</v>
      </c>
      <c s="7" r="B4" t="n">
        <v>1702</v>
      </c>
      <c s="7" r="C4" t="n">
        <v>1032</v>
      </c>
    </row>
    <row r="5" spans="1:3">
      <c s="4" r="A5" t="s">
        <v>431</v>
      </c>
    </row>
    <row r="6" spans="1:3">
      <c s="3" r="A6" t="s">
        <v>374</v>
      </c>
    </row>
    <row r="7" spans="1:3">
      <c s="4" r="A7" t="s">
        <v>430</v>
      </c>
      <c s="6" r="B7" t="n">
        <v>816</v>
      </c>
      <c s="6" r="C7" t="n">
        <v>468</v>
      </c>
    </row>
    <row r="8" spans="1:3">
      <c s="4" r="A8" t="s">
        <v>432</v>
      </c>
    </row>
    <row r="9" spans="1:3">
      <c s="3" r="A9" t="s">
        <v>374</v>
      </c>
    </row>
    <row r="10" spans="1:3">
      <c s="4" r="A10" t="s">
        <v>430</v>
      </c>
      <c s="7" r="B10" t="n">
        <v>886</v>
      </c>
      <c s="7" r="C10" t="n">
        <v>5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s="1" r="A1" t="s">
        <v>433</v>
      </c>
      <c s="2" r="B1" t="s">
        <v>353</v>
      </c>
      <c s="2" r="C1" t="s">
        <v>1</v>
      </c>
    </row>
    <row r="2" spans="1:4">
      <c s="2" r="B2" t="s">
        <v>434</v>
      </c>
      <c s="2" r="C2" t="s">
        <v>2</v>
      </c>
      <c s="2" r="D2" t="s">
        <v>25</v>
      </c>
    </row>
    <row r="3" spans="1:4">
      <c s="3" r="A3" t="s">
        <v>435</v>
      </c>
    </row>
    <row r="4" spans="1:4">
      <c s="4" r="A4" t="s">
        <v>436</v>
      </c>
      <c s="6" r="C4" t="n">
        <v>32366670</v>
      </c>
      <c s="6" r="D4" t="n">
        <v>32339081</v>
      </c>
    </row>
    <row r="5" spans="1:4">
      <c s="4" r="A5" t="s">
        <v>213</v>
      </c>
      <c s="11" r="C5" t="n">
        <v>53.8</v>
      </c>
    </row>
    <row r="6" spans="1:4">
      <c s="4" r="A6" t="s">
        <v>437</v>
      </c>
    </row>
    <row r="7" spans="1:4">
      <c s="3" r="A7" t="s">
        <v>435</v>
      </c>
    </row>
    <row r="8" spans="1:4">
      <c s="4" r="A8" t="s">
        <v>436</v>
      </c>
      <c s="6" r="B8" t="n">
        <v>9200000</v>
      </c>
    </row>
    <row r="9" spans="1:4">
      <c s="4" r="A9" t="s">
        <v>213</v>
      </c>
      <c s="11" r="B9" t="n">
        <v>53.8</v>
      </c>
    </row>
    <row r="10" spans="1:4">
      <c s="4" r="A10" t="s">
        <v>371</v>
      </c>
      <c s="11" r="B10" t="n">
        <v>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85</v>
      </c>
      <c s="2" r="B1" t="s">
        <v>1</v>
      </c>
    </row>
    <row r="2" spans="1:3">
      <c s="2" r="B2" t="s">
        <v>2</v>
      </c>
      <c s="2" r="C2" t="s">
        <v>66</v>
      </c>
    </row>
    <row r="3" spans="1:3">
      <c s="3" r="A3" t="s">
        <v>86</v>
      </c>
    </row>
    <row r="4" spans="1:3">
      <c s="4" r="A4" t="s">
        <v>78</v>
      </c>
      <c s="7" r="B4" t="n">
        <v>-25492</v>
      </c>
      <c s="7" r="C4" t="n">
        <v>-23507</v>
      </c>
    </row>
    <row r="5" spans="1:3">
      <c s="3" r="A5" t="s">
        <v>87</v>
      </c>
    </row>
    <row r="6" spans="1:3">
      <c s="4" r="A6" t="s">
        <v>88</v>
      </c>
      <c s="6" r="C6" t="n">
        <v>11880</v>
      </c>
    </row>
    <row r="7" spans="1:3">
      <c s="4" r="A7" t="s">
        <v>89</v>
      </c>
      <c s="6" r="B7" t="n">
        <v>1702</v>
      </c>
      <c s="6" r="C7" t="n">
        <v>1032</v>
      </c>
    </row>
    <row r="8" spans="1:3">
      <c s="4" r="A8" t="s">
        <v>90</v>
      </c>
      <c s="6" r="B8" t="n">
        <v>855</v>
      </c>
      <c s="6" r="C8" t="n">
        <v>372</v>
      </c>
    </row>
    <row r="9" spans="1:3">
      <c s="4" r="A9" t="s">
        <v>91</v>
      </c>
      <c s="6" r="B9" t="n">
        <v>275</v>
      </c>
      <c s="6" r="C9" t="n">
        <v>353</v>
      </c>
    </row>
    <row r="10" spans="1:3">
      <c s="4" r="A10" t="s">
        <v>92</v>
      </c>
      <c s="6" r="B10" t="n">
        <v>131</v>
      </c>
      <c s="6" r="C10" t="n">
        <v>67</v>
      </c>
    </row>
    <row r="11" spans="1:3">
      <c s="3" r="A11" t="s">
        <v>93</v>
      </c>
    </row>
    <row r="12" spans="1:3">
      <c s="4" r="A12" t="s">
        <v>94</v>
      </c>
      <c s="6" r="B12" t="n">
        <v>-136</v>
      </c>
      <c s="6" r="C12" t="n">
        <v>263</v>
      </c>
    </row>
    <row r="13" spans="1:3">
      <c s="4" r="A13" t="s">
        <v>36</v>
      </c>
      <c s="6" r="B13" t="n">
        <v>4975</v>
      </c>
      <c s="6" r="C13" t="n">
        <v>869</v>
      </c>
    </row>
    <row r="14" spans="1:3">
      <c s="4" r="A14" t="s">
        <v>37</v>
      </c>
      <c s="6" r="B14" t="n">
        <v>-2514</v>
      </c>
      <c s="6" r="C14" t="n">
        <v>-829</v>
      </c>
    </row>
    <row r="15" spans="1:3">
      <c s="4" r="A15" t="s">
        <v>95</v>
      </c>
      <c s="6" r="B15" t="n">
        <v>-20204</v>
      </c>
      <c s="6" r="C15" t="n">
        <v>-9500</v>
      </c>
    </row>
    <row r="16" spans="1:3">
      <c s="3" r="A16" t="s">
        <v>96</v>
      </c>
    </row>
    <row r="17" spans="1:3">
      <c s="4" r="A17" t="s">
        <v>97</v>
      </c>
      <c s="6" r="B17" t="n">
        <v>-33177</v>
      </c>
      <c s="6" r="C17" t="n">
        <v>-19333</v>
      </c>
    </row>
    <row r="18" spans="1:3">
      <c s="4" r="A18" t="s">
        <v>98</v>
      </c>
      <c s="6" r="B18" t="n">
        <v>46087</v>
      </c>
      <c s="6" r="C18" t="n">
        <v>24775</v>
      </c>
    </row>
    <row r="19" spans="1:3">
      <c s="4" r="A19" t="s">
        <v>99</v>
      </c>
      <c s="6" r="B19" t="n">
        <v>-713</v>
      </c>
      <c s="6" r="C19" t="n">
        <v>-642</v>
      </c>
    </row>
    <row r="20" spans="1:3">
      <c s="4" r="A20" t="s">
        <v>100</v>
      </c>
      <c s="6" r="B20" t="n">
        <v>12197</v>
      </c>
      <c s="6" r="C20" t="n">
        <v>4800</v>
      </c>
    </row>
    <row r="21" spans="1:3">
      <c s="3" r="A21" t="s">
        <v>101</v>
      </c>
    </row>
    <row r="22" spans="1:3">
      <c s="4" r="A22" t="s">
        <v>102</v>
      </c>
      <c s="6" r="C22" t="n">
        <v>41439</v>
      </c>
    </row>
    <row r="23" spans="1:3">
      <c s="4" r="A23" t="s">
        <v>103</v>
      </c>
      <c s="6" r="B23" t="n">
        <v>15</v>
      </c>
      <c s="6" r="C23" t="n">
        <v>1</v>
      </c>
    </row>
    <row r="24" spans="1:3">
      <c s="4" r="A24" t="s">
        <v>104</v>
      </c>
      <c s="6" r="B24" t="n">
        <v>-44</v>
      </c>
      <c s="6" r="C24" t="n">
        <v>-42</v>
      </c>
    </row>
    <row r="25" spans="1:3">
      <c s="4" r="A25" t="s">
        <v>105</v>
      </c>
      <c s="6" r="B25" t="n">
        <v>-29</v>
      </c>
      <c s="6" r="C25" t="n">
        <v>41398</v>
      </c>
    </row>
    <row r="26" spans="1:3">
      <c s="4" r="A26" t="s">
        <v>106</v>
      </c>
      <c s="6" r="B26" t="n">
        <v>-8036</v>
      </c>
      <c s="6" r="C26" t="n">
        <v>36698</v>
      </c>
    </row>
    <row r="27" spans="1:3">
      <c s="4" r="A27" t="s">
        <v>107</v>
      </c>
      <c s="6" r="B27" t="n">
        <v>46383</v>
      </c>
      <c s="6" r="C27" t="n">
        <v>6346</v>
      </c>
    </row>
    <row r="28" spans="1:3">
      <c s="4" r="A28" t="s">
        <v>108</v>
      </c>
      <c s="6" r="B28" t="n">
        <v>38347</v>
      </c>
      <c s="6" r="C28" t="n">
        <v>43044</v>
      </c>
    </row>
    <row r="29" spans="1:3">
      <c s="3" r="A29" t="s">
        <v>109</v>
      </c>
    </row>
    <row r="30" spans="1:3">
      <c s="4" r="A30" t="s">
        <v>110</v>
      </c>
      <c s="6" r="B30" t="n">
        <v>2528</v>
      </c>
      <c s="6" r="C30" t="n">
        <v>449</v>
      </c>
    </row>
    <row r="31" spans="1:3">
      <c s="3" r="A31" t="s">
        <v>111</v>
      </c>
    </row>
    <row r="32" spans="1:3">
      <c s="4" r="A32" t="s">
        <v>112</v>
      </c>
      <c s="6" r="B32" t="n">
        <v>750</v>
      </c>
    </row>
    <row r="33" spans="1:3">
      <c s="4" r="A33" t="s">
        <v>113</v>
      </c>
      <c s="7" r="B33" t="n">
        <v>265</v>
      </c>
      <c s="7" r="C33"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Significant Accounti</vt:lpstr>
      <vt:lpstr>Investment Securities</vt:lpstr>
      <vt:lpstr>Fair Value Measurements</vt:lpstr>
      <vt:lpstr>Balance Sheet Details</vt:lpstr>
      <vt:lpstr>Notes Payable</vt:lpstr>
      <vt:lpstr>Asset Acquisition</vt:lpstr>
      <vt:lpstr>License Agreements</vt:lpstr>
      <vt:lpstr>Commitments and Contingencies</vt:lpstr>
      <vt:lpstr>Stockholders' Equity</vt:lpstr>
      <vt:lpstr>Equity Awards</vt:lpstr>
      <vt:lpstr>Subsequent Event</vt:lpstr>
      <vt:lpstr>Organization and Basis of Pre18</vt:lpstr>
      <vt:lpstr>Investment Securities (Tables)</vt:lpstr>
      <vt:lpstr>Fair Value Measurements (Tables</vt:lpstr>
      <vt:lpstr>Balance Sheet Details (Tables)</vt:lpstr>
      <vt:lpstr>Notes Payable (Tables)</vt:lpstr>
      <vt:lpstr>Equity Awards (Tables)</vt:lpstr>
      <vt:lpstr>Organization and Basis of Pre24</vt:lpstr>
      <vt:lpstr>Summary of Significant Accoun25</vt:lpstr>
      <vt:lpstr>Investment Securities - Summary</vt:lpstr>
      <vt:lpstr>Fair Value Measurements - Sched</vt:lpstr>
      <vt:lpstr>Balance Sheet Details - Schedul</vt:lpstr>
      <vt:lpstr>Balance Sheet Details - Additio</vt:lpstr>
      <vt:lpstr>Balance Sheet Details - Sched30</vt:lpstr>
      <vt:lpstr>Balance Sheet Details - Sched31</vt:lpstr>
      <vt:lpstr>Notes Payable - Additional Info</vt:lpstr>
      <vt:lpstr>Notes Payable - Future Minimum </vt:lpstr>
      <vt:lpstr>Asset Acquisition - Additional </vt:lpstr>
      <vt:lpstr>License Agreements - Additional</vt:lpstr>
      <vt:lpstr>Commitments and Contingencies -</vt:lpstr>
      <vt:lpstr>Stockholders' Equity - Addition</vt:lpstr>
      <vt:lpstr>Equity Awards - Additional Info</vt:lpstr>
      <vt:lpstr>Equity Awards - Summary of Equi</vt:lpstr>
      <vt:lpstr>Equity Awards - Assumptions Use</vt:lpstr>
      <vt:lpstr>Equity Awards - Summary of Stoc</vt:lpstr>
      <vt:lpstr>Subsequent Event-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2:54Z</dcterms:created>
  <dcterms:modified xmlns:dcterms="http://purl.org/dc/terms/" xmlns:xsi="http://www.w3.org/2001/XMLSchema-instance" xsi:type="dcterms:W3CDTF">2016-05-10T16:12:54Z</dcterms:modified>
  <dc:title xmlns:dc="http://purl.org/dc/elements/1.1/">Untitled</dc:title>
  <dc:description xmlns:dc="http://purl.org/dc/elements/1.1/"/>
  <dc:subject xmlns:dc="http://purl.org/dc/elements/1.1/"/>
  <cp:keywords/>
  <cp:category/>
</cp:coreProperties>
</file>